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Uncertainty of Ability to Conti" sheetId="8" state="visible" r:id="rId8"/>
    <sheet xmlns:r="http://schemas.openxmlformats.org/officeDocument/2006/relationships" name="Related Party Transactions"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Convertible Debt and Warrants" sheetId="12" state="visible" r:id="rId12"/>
    <sheet xmlns:r="http://schemas.openxmlformats.org/officeDocument/2006/relationships" name="Derivative Liabilities" sheetId="13" state="visible" r:id="rId13"/>
    <sheet xmlns:r="http://schemas.openxmlformats.org/officeDocument/2006/relationships" name="Convertible Debt - Net" sheetId="14" state="visible" r:id="rId14"/>
    <sheet xmlns:r="http://schemas.openxmlformats.org/officeDocument/2006/relationships" name="Stockholders' Equity (Deficit)" sheetId="15" state="visible" r:id="rId15"/>
    <sheet xmlns:r="http://schemas.openxmlformats.org/officeDocument/2006/relationships" name="Stock Incentive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tangible Assets (Tables)" sheetId="20" state="visible" r:id="rId20"/>
    <sheet xmlns:r="http://schemas.openxmlformats.org/officeDocument/2006/relationships" name="Convertible Debt and Warrants (" sheetId="21" state="visible" r:id="rId21"/>
    <sheet xmlns:r="http://schemas.openxmlformats.org/officeDocument/2006/relationships" name="Derivative Liabilities (Tables)" sheetId="22" state="visible" r:id="rId22"/>
    <sheet xmlns:r="http://schemas.openxmlformats.org/officeDocument/2006/relationships" name="Convertible Debt - Net (Tables)" sheetId="23" state="visible" r:id="rId23"/>
    <sheet xmlns:r="http://schemas.openxmlformats.org/officeDocument/2006/relationships" name="Organization and Operations (De" sheetId="24" state="visible" r:id="rId24"/>
    <sheet xmlns:r="http://schemas.openxmlformats.org/officeDocument/2006/relationships" name="Summary of Significant Accoun25" sheetId="25" state="visible" r:id="rId25"/>
    <sheet xmlns:r="http://schemas.openxmlformats.org/officeDocument/2006/relationships" name="Uncertainty of Ability to Con26" sheetId="26" state="visible" r:id="rId26"/>
    <sheet xmlns:r="http://schemas.openxmlformats.org/officeDocument/2006/relationships" name="Related Party Transactions (Det" sheetId="27" state="visible" r:id="rId27"/>
    <sheet xmlns:r="http://schemas.openxmlformats.org/officeDocument/2006/relationships" name="Intangible Assets (Details Narr" sheetId="28" state="visible" r:id="rId28"/>
    <sheet xmlns:r="http://schemas.openxmlformats.org/officeDocument/2006/relationships" name="Intangible Assets - Schedule of" sheetId="29" state="visible" r:id="rId29"/>
    <sheet xmlns:r="http://schemas.openxmlformats.org/officeDocument/2006/relationships" name="Notes Payable (Details Narrativ" sheetId="30" state="visible" r:id="rId30"/>
    <sheet xmlns:r="http://schemas.openxmlformats.org/officeDocument/2006/relationships" name="Convertible Debt and Warrants31" sheetId="31" state="visible" r:id="rId31"/>
    <sheet xmlns:r="http://schemas.openxmlformats.org/officeDocument/2006/relationships" name="Convertible Debt and Warrants -" sheetId="32" state="visible" r:id="rId32"/>
    <sheet xmlns:r="http://schemas.openxmlformats.org/officeDocument/2006/relationships" name="Convertible Debt and Warrants33" sheetId="33" state="visible" r:id="rId33"/>
    <sheet xmlns:r="http://schemas.openxmlformats.org/officeDocument/2006/relationships" name="Derivative Liabilities - Schedu" sheetId="34" state="visible" r:id="rId34"/>
    <sheet xmlns:r="http://schemas.openxmlformats.org/officeDocument/2006/relationships" name="Derivative Liabilities - Sche35" sheetId="35" state="visible" r:id="rId35"/>
    <sheet xmlns:r="http://schemas.openxmlformats.org/officeDocument/2006/relationships" name="Convertible Debt - Net (Details" sheetId="36" state="visible" r:id="rId36"/>
    <sheet xmlns:r="http://schemas.openxmlformats.org/officeDocument/2006/relationships" name="Convertible Debt - Net - Schedu" sheetId="37" state="visible" r:id="rId37"/>
    <sheet xmlns:r="http://schemas.openxmlformats.org/officeDocument/2006/relationships" name="Stockholders' Equity (Deficit) " sheetId="38" state="visible" r:id="rId38"/>
    <sheet xmlns:r="http://schemas.openxmlformats.org/officeDocument/2006/relationships" name="Stock Incentive Plan (Details N"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13">
  <si>
    <t>Document and Entity Information - shares</t>
  </si>
  <si>
    <t>9 Months Ended</t>
  </si>
  <si>
    <t>Mar. 31, 2017</t>
  </si>
  <si>
    <t>May 19, 2017</t>
  </si>
  <si>
    <t>Document And Entity Information</t>
  </si>
  <si>
    <t>Entity Registrant Name</t>
  </si>
  <si>
    <t>Life Clips, Inc.</t>
  </si>
  <si>
    <t>Entity Central Index Key</t>
  </si>
  <si>
    <t>Document Type</t>
  </si>
  <si>
    <t>10-Q/A</t>
  </si>
  <si>
    <t>Document Period End Date</t>
  </si>
  <si>
    <t>Mar. 31,
		2017</t>
  </si>
  <si>
    <t>Amendment Flag</t>
  </si>
  <si>
    <t>true</t>
  </si>
  <si>
    <t>Amendment Description</t>
  </si>
  <si>
    <t>This quarterly report on Form 10-Q/A (the Amended Filing) amends the quarterly report on Form 10-Q of Life Clips, Inc. (the Company) for the quarterly period ended March 31, 2017, as originally filed with Securities and Exchange Commission (the SEC) on May 19, 2017 (the Original Filing).  This Form 10-Q/A is being filed to amend the cover page to the Form 10-Q to correct a typographical error regarding the date on which the Companys common stock was outstanding. Except as set forth above, no other information in the Original Filing is amended hereby.  This Amended Filing speaks as of the date of the Original Filing and does not reflect any other events occurring after the date of the Original Filing. In addition, currently dated certifications from our Chief Executive Officer and Chief Financial Officer, as required by Sections 302 and 906 of the Sarbanes-Oxley Act of 2002, are attached to this Amended Filing as Exhibits 31.1 and 32.1, respectively.</t>
  </si>
  <si>
    <t>Current Fiscal Year End Date</t>
  </si>
  <si>
    <t>--06-30</t>
  </si>
  <si>
    <t>Entity Filer Category</t>
  </si>
  <si>
    <t>Smaller Reporting Company</t>
  </si>
  <si>
    <t>Entity Common Stock, Shares Outstanding</t>
  </si>
  <si>
    <t>Trading Symbol</t>
  </si>
  <si>
    <t>LCLP</t>
  </si>
  <si>
    <t>Document Fiscal Period Focus</t>
  </si>
  <si>
    <t>Q3</t>
  </si>
  <si>
    <t>Document Fiscal Year Focus</t>
  </si>
  <si>
    <t>Balance Sheets - USD ($)</t>
  </si>
  <si>
    <t>Jun. 30, 2016</t>
  </si>
  <si>
    <t>Current assets</t>
  </si>
  <si>
    <t>Cash</t>
  </si>
  <si>
    <t>Due from related party</t>
  </si>
  <si>
    <t xml:space="preserve"> </t>
  </si>
  <si>
    <t>Total current assets</t>
  </si>
  <si>
    <t>Other Current Assets</t>
  </si>
  <si>
    <t>Accounts Receivable</t>
  </si>
  <si>
    <t>Inventory - Cameras and Accessories</t>
  </si>
  <si>
    <t>Deposit</t>
  </si>
  <si>
    <t>Investment - Batterfly Energy LTD</t>
  </si>
  <si>
    <t>Total other current assets</t>
  </si>
  <si>
    <t>Fixed Assets</t>
  </si>
  <si>
    <t>Developed Software</t>
  </si>
  <si>
    <t>Total Fixed Assets</t>
  </si>
  <si>
    <t>Total assets</t>
  </si>
  <si>
    <t>Current liabilities</t>
  </si>
  <si>
    <t>Accounts Payable</t>
  </si>
  <si>
    <t>Accrued Expense and Interest Payable</t>
  </si>
  <si>
    <t>Note Payable (net of discount of $1,237,983 and $681,047, respectively)</t>
  </si>
  <si>
    <t>Note Payable - Batterfly Energy LTD</t>
  </si>
  <si>
    <t>Payroll Tax Liabilities</t>
  </si>
  <si>
    <t>Derivative Liabilities</t>
  </si>
  <si>
    <t>Total Current Liabilities</t>
  </si>
  <si>
    <t>Long Term Liabilities</t>
  </si>
  <si>
    <t>Derivative Liability - Convertible Notes Payable</t>
  </si>
  <si>
    <t>Convertible Notes Payable (Net of debt discount of $593,649 and $908,466, respectively.)</t>
  </si>
  <si>
    <t>Total Long Term Liabilities</t>
  </si>
  <si>
    <t>Total Liabilities</t>
  </si>
  <si>
    <t>Shareholders' deficit</t>
  </si>
  <si>
    <t>Preferred stock, ($0.001 par value; 20,000,000 shares authorized, no shares were issued and outstanding).</t>
  </si>
  <si>
    <t>Common stock, ($0.001 par value; 300,000,000 shares authorized, 79,370,345 and 53,332,576 shares issued and outstanding as of March 31, 2017 and June 30, 2016, respectively).</t>
  </si>
  <si>
    <t>Additional paid in capital</t>
  </si>
  <si>
    <t>Accumulated deficit</t>
  </si>
  <si>
    <t>Total shareholders' deficit</t>
  </si>
  <si>
    <t>Total liabilities and shareholders' deficit</t>
  </si>
  <si>
    <t>Balance Sheets (Parenthetical) - USD ($)</t>
  </si>
  <si>
    <t>Statement of Financial Position [Abstract]</t>
  </si>
  <si>
    <t>Note Payable, net of discount</t>
  </si>
  <si>
    <t>Convertible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Mar. 31, 2016</t>
  </si>
  <si>
    <t>Revenues</t>
  </si>
  <si>
    <t>Cost of goods sold</t>
  </si>
  <si>
    <t>Gross profit</t>
  </si>
  <si>
    <t>Operating costs:</t>
  </si>
  <si>
    <t>Compensation paid with stock</t>
  </si>
  <si>
    <t>Finance Costs</t>
  </si>
  <si>
    <t>Payroll Expense</t>
  </si>
  <si>
    <t>Product Development Expense</t>
  </si>
  <si>
    <t>Professional Fees</t>
  </si>
  <si>
    <t>Licensing Fees</t>
  </si>
  <si>
    <t>Marketing Expense</t>
  </si>
  <si>
    <t>Software Fees and Support</t>
  </si>
  <si>
    <t>Travel, Meals and Entertainment</t>
  </si>
  <si>
    <t>Other general and administrative expenses</t>
  </si>
  <si>
    <t>Total operating costs</t>
  </si>
  <si>
    <t>Gain/(Loss) from operations</t>
  </si>
  <si>
    <t>Other income (expense)</t>
  </si>
  <si>
    <t>Interest expense</t>
  </si>
  <si>
    <t>Amortization of Debt Discount</t>
  </si>
  <si>
    <t>Gain/(Loss) on Derivative</t>
  </si>
  <si>
    <t>Loss on Acquisition of Batterfly Energy LTD</t>
  </si>
  <si>
    <t>Total Other Income (Expense)</t>
  </si>
  <si>
    <t>Gain/(Loss) before income taxes</t>
  </si>
  <si>
    <t>Provision for income taxes</t>
  </si>
  <si>
    <t>Net gain/(loss)</t>
  </si>
  <si>
    <t>Basic earnings per share</t>
  </si>
  <si>
    <t>[1]</t>
  </si>
  <si>
    <t>Weighted average number of common shares outstanding</t>
  </si>
  <si>
    <t>Less than $0.01</t>
  </si>
  <si>
    <t>Statement of Cash Flows (Unaudited) - USD ($)</t>
  </si>
  <si>
    <t>Cash flows from operating activities:</t>
  </si>
  <si>
    <t>Common Stock Compensation</t>
  </si>
  <si>
    <t>Inventory</t>
  </si>
  <si>
    <t>Changes in derivative liabilities</t>
  </si>
  <si>
    <t>Amortization of Debt discount</t>
  </si>
  <si>
    <t>Loss on Batterfly acquisition</t>
  </si>
  <si>
    <t>Adjustments to reconcile Net Income to Net Cash provided by operations:</t>
  </si>
  <si>
    <t>Accrued expense and interest payable</t>
  </si>
  <si>
    <t>Payroll tax liabilities</t>
  </si>
  <si>
    <t>Net cash (used in) operating activities</t>
  </si>
  <si>
    <t>Cash flows from investing activities:</t>
  </si>
  <si>
    <t>Investment - Batterfly Energy Ltd</t>
  </si>
  <si>
    <t>Developed software</t>
  </si>
  <si>
    <t>Net cash (used in) provided by investing activities</t>
  </si>
  <si>
    <t>Cash flows from financing activities:</t>
  </si>
  <si>
    <t>Repurchase of common stock</t>
  </si>
  <si>
    <t>Loans payable - Others</t>
  </si>
  <si>
    <t>Proceed from convertible notes payables</t>
  </si>
  <si>
    <t>Net cash provided by financing activities</t>
  </si>
  <si>
    <t>Net cash increased in cash</t>
  </si>
  <si>
    <t>Cash at beginning of period</t>
  </si>
  <si>
    <t>Cash at end of period</t>
  </si>
  <si>
    <t>Cash paid for:</t>
  </si>
  <si>
    <t>Interest</t>
  </si>
  <si>
    <t>Income taxes</t>
  </si>
  <si>
    <t>NON-CASH TRANSACTIONS AFFECTING OPERATING, INVESTING AND FINANCING ACTIVITIES</t>
  </si>
  <si>
    <t>Value of common shares issued as payment of debt</t>
  </si>
  <si>
    <t>Value of common shares issued for services</t>
  </si>
  <si>
    <t>Value of common shares returned to treasury</t>
  </si>
  <si>
    <t>Value of common shares issued for acquisition of Batterfly Energy LTD</t>
  </si>
  <si>
    <t>Issuance of Common Stock for acquisition of Batterfly Energy LTD</t>
  </si>
  <si>
    <t>Issuance of Common Stock for convertible notes payable</t>
  </si>
  <si>
    <t>Issuance of Common Stock for services</t>
  </si>
  <si>
    <t>Notes payable</t>
  </si>
  <si>
    <t>Organization and Operations</t>
  </si>
  <si>
    <t>Organization, Consolidation and Presentation of Financial Statements [Abstract]</t>
  </si>
  <si>
    <t>NOTE 1. ORGANIZATION AND OPERATIONS Business and basis of presentation On October 2, 2015, the Company completed
the acquisition of 100% of Klear Kapture, Inc. (“Klear Kapture”) its issued and outstanding common stock in exchange
for 38,037,120 shares of the Company’s unregistered common stock. As part of the Share Exchange, the Company purchased 107,261,000
shares of its common stock from its former executive officers and directors for a price of $345,000. Upon the effective date of
the transaction, Klear Kapture became a wholly owned subsidiary of the Company. The Company acquired Batterfly Energy
in July 2016. Batterfly manufactures the Mobeego® brand emergency cell phone batteries. The Mobeego provides an extra 20-40%
shot of power to a cell phone without having to be tethered or charged. The batteries have a 10-year shelf life. The Company realized
the packaging that was inherited did not convey the message properly and is in the process of re-packaging the product.</t>
  </si>
  <si>
    <t>Summary of Significant Accounting Policies</t>
  </si>
  <si>
    <t>Accounting Policies [Abstract]</t>
  </si>
  <si>
    <t>NOTE 2. SUMMARY OF SIGNIFICANT ACCOUNTING
POLICIES Use of estimates Cash and cash equivalents Income Tax Basic and Diluted Net Income (Loss)
Per Share Intangible Asset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 Recognition of Revenues Subsequent Events Pursuant to ASU 2010-09 of the FASB
Accounting Standards Codification, the Company as an SEC filer considers its financial statements issued when they are widely distributed
to users, such as through filing them on EDGAR. Recent Pronouncements</t>
  </si>
  <si>
    <t>Uncertainty of Ability to Continue as a Going Concern</t>
  </si>
  <si>
    <t>NOTE 3. UNCERTAINTY OF ABILITY TO
CONTINUE AS 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minimal revenues,
net accumulated losses since inception and a shareholders’ deficit of $(16,670,597). These factors raise doubt about its
ability to continue as a going concern. The ability of the Company to continue as a going concern is dependent on management funding
operating costs and the successful production and sales release of the Life Clips camera. The financial statements do not include
any adjustments that might be necessary if the Company is unable to continue as a going concern.</t>
  </si>
  <si>
    <t>Related Party Transactions</t>
  </si>
  <si>
    <t>Related Party Transactions [Abstract]</t>
  </si>
  <si>
    <t>NOTE 4. RELATED PARTY TRANSACTIONS On January 12, 2017, in conjunction
with his resignation as the Company’s Chief Executive Officer and a director, Robert Gruder agreed to cancel 27,617,226 shares
of the Company’s common stock issued to him in connection with the acquisition of Klear Kapture.</t>
  </si>
  <si>
    <t>Intangible Assets</t>
  </si>
  <si>
    <t>Goodwill and Intangible Assets Disclosure [Abstract]</t>
  </si>
  <si>
    <t xml:space="preserve">NOTE 5. INTANGIBLE ASSETS The Company was developing software
as part of the Trademark License Agreement (the “Trademark Agreement”) it entered into
with HP Inc. (“HP”)
March 31, 2017 June 30, 2016
Software $ 14,625 $ 646,980
Less: Impairment Charges (14,625 ) (646,980 )
Less: Accumulated Amortization — —
Software - net $ -0- $ -0- </t>
  </si>
  <si>
    <t>Notes Payable</t>
  </si>
  <si>
    <t>Debt Disclosure [Abstract]</t>
  </si>
  <si>
    <t>NOTE 6. NOTES PAYABLE On July 14, 2016 the Company issued
a $30,000 promissory note to NUWA Group, LLC. The promissory note is a standard, non-convertible note. The effective interest rate
is 5.00% per annum, calculated yearly not in advance. The note is to be repaid in full on October 14, 2016. Note proceeds are to
be used for operating expenses. Pursuant to the Stock Purchase Agreement
by and among Batterfly Energy, LTD and the Company, on July 11, 2016 the Company issued a $500,000 Promissory Note and Stock Pledge
Agreement to the former shareholders of Batterfly Energy, LTD. The promissory note is a standard, non-convertible note. The effective
interest rate is 1.00% with a default interest rate of 10.00%. The note is to be repaid in two (2) payments, $250,000 on October
11, 2016 and the balance due on February 13, 2017. The Company has not paid the amounts due under this note. See Note 12. At March 31, 2017 and June 30, 2016
the Company had notes payable in the amount of $850,034 and $0, respectively.</t>
  </si>
  <si>
    <t>Convertible Debt and Warrants</t>
  </si>
  <si>
    <t xml:space="preserve">NOTE 7. CONVERTIBLE DEBT AND WARRANTS
The Company has recorded derivative
liabilities associated with convertible debt instruments and warrants, as more fully discussed at Note 8. (A) Convertible Debt On October 2, 2015, the Company completed
an offering of its 3.85% Convertible Promissory Notes (the “3.85% Notes”) in the aggregate principal amount of $617,578
and on December 7, 2015 the Company completed an offering of its 10% Convertible Promissory Notes (the “10% Notes”)
in the aggregate principal amount of $250,000 (the “10% Notes”, and together with the 3.85% Notes, each a “Note”
and collectively, the “Notes”), as applicable, with certain “accredited investors” (the “Investors”),
as defined under Regulation D, Rule 501 of the Securities Act. The entire principal amount of the Notes remaining outstanding at
March 31, 2017 was $417,588, such amount being exclusive of securities converted into the Notes separate from the offering of the
Notes. Pursuant to the offering of the Notes, the Company received $617,578 and $250,000 in net proceeds on October 2, 2015 and
December 7, 2015, respectively. In addition to the terms customarily
included in such instruments, the Notes began accruing interest on the date that each Investor submitted the principal balance
of such Investor’s Note, with the interest thereon becoming due and payable on the two-year anniversary of said date. Upon
a default of the Notes, the interest rate will increase to 18%. The principal balance of each Note and all unpaid interest will
become due and payable twenty-four (24) months after the date of issuance. The Notes may be prepaid with or without a penalty depending
on the date of the prepayment. The principal and interest under the 3.85% Notes are converted at $ $0.026. The principal and interest
under the 10% Notes are convertible into shares of the Company’s common stock at 75% times the Volume Weighted Average Price
for a 5 days period prior to the conversion date as quoted on the OTC market and pursuant to the terms of a Security Purchase Agreement,
dated as of October 2, 2015 and December 7, 2015, as applicable, by and between the Company and each Investor. In connection with the Notes Offering,
the Company entered into Registration Rights Agreements, each dated as of October 2, 2015 and December 7, 2015 and each by and
between us and each of the Investors. The Company entered into convertible
notes with eleven third party accredited investors from December 2015 to December 2016. In addition to the terms customarily included
in such instruments, the Notes began accruing interest on the date that each Investor submitted the principal balance of such Investor’s
Note, with the interest thereon becoming due and payable on terms specified in said date (see below). Interest rates range from
3.85% to 10% and are due at various dates from August 2016 to March 2018. These notes are convertible at any time by the investor,
prior to the note principal and interest being repaid at rates ranging from $0.006 to $0.033 per share, subject to change due to
a ratchet feature contained in most of the notes.
Issue Date Maturity Date Interest rate Interest rate (default) Total Principal Converted Net Principal
10/02/15 10/02/17 3.85 % 18.00 % $ 617,578 $ 270,960 $ 346,618
12/07/15 11/30/17 10.00 % 10.00 % 250,000 150,000 100,000
02/04/16 08/04/16 5.00 % n/a 15,000 15,000 -
04/26/16 03/30/18 10.00 % 18.00 % 25,000 25,000 -
04/26/16 03/30/18 10.00 % 18.00 % 50,000 50,000 -
04/27/16 03/30/18 10.00 % 18.00 % 300,000 - 300,000
05/13/16 05/13/17 10.00 % 22.00 % 700,000 64,380 635,620
06/14/16 05/30/17 10.00 % 18.00 % 75,000 - 75,000
07/21/16 03/30/17 10.00 % 10.00 % 75,000 - 75,000
08/23/16 02/23/17 10.00 % 18.00 % 15,000 - 15,000
09/22/16 04/22/17 10.00 % 22.00 % 225,000 - 225,000
10/18/16 07/18/17 10.00 % 18.00 % 150,000 - 150,000
01/27/17 01/27/18 10.00 % 18.00 % 5,000 - 5,000
01/27/17 01/27/18 10.00 % 18.00 % 5,000 - 5,000
02/02/17 02/02/18 10.00 % 18.00 % 5,000 - 5,000
02/10/17 02/10/18 10.00 % 18.00 % 11,666 - 11,666
02/10/17 02/10/18 10.00 % 18.00 % 11,668 - 11,668
02/14/17 02/14/18 10.00 % 18.00 % 11,700 - 11,700
02/17/17 02/17/18 10.00 % 18.00 % 50,000 - 50,000
02/23/17 02/23/18 10.00 % 18.00 % 50,000 - 50,000
03/15/17 03/15/18 10.00 % 18.00 % 50,000 - 50,000
03/17/17 03/17/18 10.00 % 18.00 % 50,000 - 50,000
03/28/17 03/28/18 10.00 % 18.00 % 50,000 - 50,000
Total Convertible Notes $ 2,797,612 $ 575,340 $ 2,222,272 (B) Terms of Debt The debt carries interest between 3.85%
and 10%, and is due in October 2017 through March 2018. All convertible debt in connection with
the Notes Offering are convertible at $0.026 and $0.033/share (on March 31, 2017), however, the Notes include a “ratchet
feature”, which allows for a lower conversion price based on market prices. (C) Future Commitments At March 31, 2017, the Company has outstanding
convertible debt of $2,222,272 which is payable within the next fifteen months. (D) Warrants The Company issued six warrants dated
from February to July 2016. Four of the warrants are related to consulting agreements and two are related to convertible note holders.
All warrants issued through March 31, 2017 were accounted for as derivative liabilities, as the warrants were not held on reserve
at and therefore tainted. See Note 8. Two warrants issued were exercised during the period ended September, 2016. The details are:
Purpose of Issue Number Shares Warrant Period Warrants
Warrant Issuance Date Common Stock Exercise Price Exercisable
Consulting Services 2/22/2016 2,600,000 $ 0.001 2/22/2016 to 2/22/2019
Exercised 9/9/2016 (2,600,000 )
Website design and Digital 3/10/2016 1,916,500 $ 0.001 3/10/2016 to 3/10/2019
Locker app development
Exercised 9/20/2016 (1,916,500 )
Investor Incentive 4/27/2016 625,000 $ 0.400 4/27/2016 to (not defined)
Investor Incentive 5/13/2016 350,000 $ 0.400 5/13/2016 to 5/13/2019
Consulting Services 7/29/2016 525,000 $ 0.001 7/29/2016 to 7/29/2021
Consulting Services 7/29/2016 225,000 $ 0.001 7/29/2016 to 7/29/2021
Total 1,725,000 </t>
  </si>
  <si>
    <t>Derivative Instruments and Hedging Activities Disclosure [Abstract]</t>
  </si>
  <si>
    <t>NOTE 8. DERIVATIVE LIABILITIES The Company identified conversion features
embedded within convertible debt and warrants issued in the period ended March 31, 2017.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and warrant transactions. As a result of the application of ASC No. 815,
the fair value of the ratchet feature related to convertible debt and warrants is summarized as follow:
March 31, 2017 June 30, 2016
Carried forward from the prior period ended $ 20,143,189 $
Fair value at the commitment date - convertible debt $ 613,957 $ 6,142,583
Fair value at the commitment date - warrants 359,163 1,541,236
Fair value mark to market adjustment - convertible debt (15,355,804 ) 10,641,842
Fair value mark to market adjustment - warrants (2,062,007 ) 1,817,529
Reclassified to additional paid in capital (1,430,749 )
Totals $ 2,267,749 $ 20,143,189 The fair value at the commitment and re-measurement
dates for the Company’s derivative liabilities were based upon the following management assumptions as of March 31, 2017:
Commitment Date Re-measurement Date
Expected dividends 0 % 0 %
Expected volatility 220 % 243 %
Expected term 0.5 to 5 years 0.00-4.58 years
Risk free interest rate 0.39%-1.14 % 0.62%- 1.93 %</t>
  </si>
  <si>
    <t>Convertible Debt - Net</t>
  </si>
  <si>
    <t xml:space="preserve">NOTE 9. CONVERTIBLE DEBT - NET The Company recorded the debt discount to the
extent of the gross proceeds raised, and expensed immediately the remaining fair value of the derivative liability, as it exceeded
the gross proceeds of the note. The Company recorded debt discount of $318,598
as of March 31, 2017 and $2,076,912 for the year ended June 30, 2016. Accumulated amortization of debt discount amounted
to $1,161,979 as of March 31, 2017 and $487,399 for the year ended June 30, 2016. The Company recorded amortization expense of
the debt issuance cost of $1,161,979 as of March 31, 2017 and $487,399 for the year ended June 30, 2016.
March 31, 2017 June 30, 2016
Balance Prior Year $ 443,065 $ 85,000
Proceeds 872,604 2,032,578
Repayments (581,112 ) (85,000 )
Less: gross Debt Discount recorded (318,598 ) (2,076,912 )
Add: Amortization of Debt Discount 1,161,979 487,399
Less Current portion (602,671 ) (108,953 )
Long-Term Convertible Debt $ 975,267 334,112 </t>
  </si>
  <si>
    <t>Stockholders' Equity (Deficit)</t>
  </si>
  <si>
    <t>Equity [Abstract]</t>
  </si>
  <si>
    <t>NOTE 10. STOCKHOLDERS’ EQUITY
(DEFICIT) Shares Authorized On December 15, 2015, the Company filed
Articles of Amendment to authorize 300,000,000 shares of common stock, par value $0.001 per share, authorize 20,000,000 shares
of preferred stock, par value $0.001 per share and to effectuate a 1 for 11 forward stock split. All common stock and per share
data for the period presented in this Quarterly Report on Form 10-Q has been adjusted to give effect to the forward stock split. Preferred Stock The Company has authorized 20,000,000
preferred shares with a par value of $0.001 per share. The Board of Directors is authorized to divide the authorized shares of
Preferred Stock into one or more series, each of which shall be so designated as to distinguish the shares thereof from the shares
of all other series and classes. As of March 31, 2017, the Board of Directors has not designated any classes of Preferred Stock
and there are no shares of Preferred Stock issued or outstanding. Common Stock Issued For the nine-month period ended March
31, 2017, 53,654,995 shares of common stock were issued and 27,617,226 shares of common stock were returned by or former Chief
Executive Officer and cancelled upon his resignation, bringing the total shares issued and outstanding to 79,370,345. On February 3, 2017, the Company issued
2,533,104 shares of its common stock to Bezalel Partners, LLC in conversion of $35,969.76 of the purchaser’s convertible
note payable principal and $7,433.00 in interest. The original issuance date of the $164,359.76 note payable was October 2, 2015.
The conversion price of the note was stated at $0.017. The proceeds reduced Convertible Notes Payable to 43,402.76. This debt is
now fully settled. On February 8, 2017, the Company issued
4,480,000 shares of its common stock to Edgestone Associates, Inc. in conversion of $26,880.00 of the purchaser’s convertible
note payable. The original issuance date of the $ 700,000.00 note payable was May 13, 2016. The conversion price of the note was
stated at 50% multiplied by the Market Price, defined as the lowest Trading Price for the Common Stock during the twenty (20) Trading
Day period ending on the last complete Trading Day prior to the Conversion Date. The proceeds reduced Convertible Notes Payable
$26,880.00. On March 1, 2017, the Company issued
3,00,000 shares of its common stock with a value of $0.0118 per common share to William Singer in connection with VP of Sales services
performed in 2016. On March 1, 2017, Robert Gruder returned
27,617,226 shares of the Company’s common stock to treasury. On March 10, 2017, the Company issued
1,494,612 shares of its common stock to Atlanta Capital Partners, LLC in conversion of $15,000.00 of the purchaser’s convertible
note payable plus $833.00 of interest. The original issuance date of the $ 15,000.00 note payable was August 23, 2016. The conversion
price of the note was stated at 75% of the volume weighted average price of the Company’s common stock for a 5-day period
prior to the conversion date. The proceeds reduced Convertible Notes Payable $15,833.00. This debt is now fully settled. On March 30, 2017, the Company issued
5,660,377 shares of its common stock to St. George Investments LLC in conversion of $30,00.00 of the purchaser’s convertible
note payable. The original issuance date of the $225,000.00 note payable was September 22, 2016. The conversion price of the note
was stated at $0.026 per common share. The proceeds reduced Convertible Notes Payable $30,000.00. On January 12, 2017, in conjunction
with his resignation as the Company’s Chief Executive Officer and a director, Robert Gruder agreed to cancel 27,617,226 shares
of the Company’s common stock issued to him in connection with the acquisition of Klear Kapture.</t>
  </si>
  <si>
    <t>Stock Incentive Plan</t>
  </si>
  <si>
    <t>NOTE 11. STOCK INCENTIVE PLAN On April 20, 2016, the Company adopted
the Life Clips, Inc. 2016 Stock and Incentive Plan under which the Company may issue nonqualified stock options, incentive stock
options, stock appreciation rights, restricted stock grants and units, performance units and awards of cash. A maximum of 20,000,000
shares of common stock may be issued under the plan. Awards under the plan will be made at the discretion of the Board of Directors,
although no awards have been made to date. Accordingly, the Company cannot currently determine the amount of awards that may be
made under the plan.</t>
  </si>
  <si>
    <t>Commitments and Contingencies</t>
  </si>
  <si>
    <t>Commitments and Contingencies Disclosure [Abstract]</t>
  </si>
  <si>
    <t>NOTE 12. COMMITMENTS AND CONTINGENCIES Acquisition of Batterfly Energy,
Ltd On June 10, 2016, we entered into a
Stock Purchase Agreement with Batterfly Energy Ltd. (“Batterfly”), and all of its shareholders. On July 11, 2016, the
transaction closed (the “Batterfly Closing Date”). The transaction closed on July 11, 2016. Under the terms of the
Stock Purchase Agreement, the Company acquired all of the outstanding capital stock of Batterfly in exchange for the following
consideration:
(i) $1,000,000 in cash, of which $450,000 was paid at closing, with the remainder paid in installments on the dates that are 12 months and 16 months after the Batterfly Closing Date;
(ii) a promissory note and stock pledge agreement issued by the Company payable to the Batterfly Shareholders in the amount of $500,000 payable in two installments of $250,000 on each of October 6, 2016 and $250,000 on February 13, 2017 (the “Batterfly Promissory Note”);
(iii) 10,000,000 shares of the Company’s unregistered common stock issued to the Batterfly shareholders, with 5,000,000 shares being issued to the Batterfly shareholders at Batterfly Closing Date, and the remaining 5,000,000 shares being held in escrow, to be released 50% on the one year anniversary of the Batterfly Closing Date, and 50% on the date that the Company has sold an aggregate of 1,000,000 units of Batterfly’s products; and
(iv) quarterly payments of cash, up to an aggregate amount of $2,000,000, based on the number of Batterfly’s products sold by the Company after the Batterfly Closing Date. On January 11, 2017, the Company received
a default notice related to the Company’s failure to make any payments on the Batterfly Promissory Note. In addition, the
default notice states that the Company owes $20,000 in aggregate to two of the Batterfly shareholders related to consulting fees
associated with the Batterfly acquisition. Finally, the default notice states that a payment of $250,000, as well as an additional
payment of $20,000 must be paid by January 23, 2017. The Company did not make the payments demanded and is currently in discussions
with the Batterfly shareholders regarding the matters asserted in the default notice. HP
Trademark License Agreement Termination On
March 30, 2017, the Company entered into a termination agreement with HP whereby they terminated the Trademark License Agreement.
Pursuant to the terms of the termination agreement, the Company agreed to pay HP $62,500.00 by July 15, 2017 and $62,500.00 by
October 15, 2017. As of March 30, 2017, the Company agreed to refrain from using any HP trademarks on any products and confirmed
that the Company did not have any HP Branded Products in its inventory. Management Agreements Huey Long In connection with his engagement as
the Chief Executive Officer of the Company, the Company entered into an Executive Employment Agreement with Huey Long (the “Agreement”)
on February 2, 2017. The Agreement is for a one year term, which automatically renews for successive additional one-year terms
unless either Mr. Long or the Company notifies the other party that they do not wish the Agreement to so renew. The Agreement provides
that Mr. Long will serve as the Company’s Chief Executive Officer and as a member of the Board. Pursuant to the Agreement, the Company
will pay Mr. Long a salary of $300,000 annually, payable on a monthly basis with the first payment due on February 7, 2017. In
addition, the Company granted to Mr. Long, effective as of February 2, 2017, a total of 15,500,000 shares of the Company’s
unregistered common stock, par value $0.001 per share (the “Common Stock”) via two stock grants, one for 15,000,000
shares of unregistered Common Stock and one for 500,000 shares of unregistered Common Stock. 3,750,000 shares of Common Stock in
the first grant will vest on August 2, 2017 and 3,750,000 shares of Common Stock in the first grant will vest on February 2, 2018.
The balance of 7,500,000 shares of Common Stock will thereafter vest pro rata over the following 12 months. The 500,000 shares in the second grant
will vest shall vest on the Company achieving positive cash flow and meeting such other goals as determined by the Board. The Agreement also provides that Mr.
Long will be granted (i) 500,000 additional shares of stock (provided that the Board may increase this number) on each anniversary
of the commencement of the agreement, with such shares to vest 50% on the first anniversary of such grant and 50% to vest on the
second anniversary of such grant and (ii) each, year, in the event that Mr. Long does not at that time own 10% of the number of
shares of Common Stock outstanding (counting all prior stock grants as vested), a number of shares of Common Stock sufficient to
bring Mr. Long up to such 10% ownership. If Mr. Long’s engagement is terminated
by the Company without “Cause,” or by Mr. Long for “Good Reason,” (in each case as defined the employment
agreement) then a portion of the stock grants described above equal to a pro rata portion of the grants based on the time from
February 2, 2017 to the date of termination, and assuming a 24-month vesting period, shall be deemed vested, and all other amounts
shall be forfeited. If Mr. Long’s engagement is terminated by the Company with “Cause” or by Mr. Long without
“Good Reason,” then all unvested portions of the stock grants described above as of the date of termination shall be
forfeited. Victoria Rudman In connection with
her engagement as the Chief Financial Officer of the Company which became effective on January 16, 2017, the Company and Ms. Rudman
are in the process of entering into a formal agreement that will provide for payment of fees of $5,000 per month in cash with a
stock incentive component. No definitive agreement has been completed as of March 31, 2017. William Singer In connection with his engagement as
the Executive Vice President of Sales and Marketing of the Company, the Company entered into an Executive Employment Agreement
with William Singer (the “Agreement”) on March 1, 2017. The Agreement is for a two-year term, which automatically renews
for successive additional one-year terms unless either Mr. Singer or the Company notifies the other party that they do not wish
the Agreement to so renew. The Agreement provides that Mr. Singer will serve as the Company’s Executive Vice President of
Sales and Marketing and as a member of the Board. Pursuant to the Agreement, the Company will pay Mr. Singer a salary of $3,500
per month, which commenced effective as of February 1, 2017, provided that following the month in which the Company begins generating
revenue Mr. Singer’s salary will be increased to $5,000 per month. Mr. Singer will also receive a commission of 1% of any
net sales revenue collected by the Company on the sales of its products, based on the wholesale price, and contingent on the sale
being profitable to the Company, and will be eligible for a bonus as jointly determined by the Board and Mr. Singer. In addition, the Company granted to
Mr. Singer, effective as of March 1, 2017, a total of 6,000,000 shares of the Company’s unregistered common stock, par value
$0.001 per share (the “Common Stock”). 1,500,000 shares of the Common Stock will vest on March 1, 2018 and thereafter
250,000 shares of the Common Stock will vest each month thereafter. Pursuant to the Agreement, the Company
also agreed to grant Mr. Singer 500,000 shares of Common Stock on each anniversary of March 1, 2017, provided that the amount of
these shares of Common Stock will be based on performance and may be adjusted by the Board. The shares of Common Stock in these
grants will vest 50% on each anniversary of the applicable grant. If Mr. Singer’s engagement is
terminated by the Company without “Cause,” or by Mr. Singer for “Good Reason,” (in each case as defined
in the employment agreement) then a portion of the stock grants described above equal to a pro rata portion of the grants based
on the time from the date of the grant to the date of termination, and assuming a 24-month vesting period, shall be deemed vested,
and all other amounts shall be forfeited. If Mr. Singer’s engagement is terminated by the Company with “Cause”
or by Mr. Singer without “Good Reason,” then all unvested portions of the stock grants described above as of the date
of termination shall be forfeited. Litigation From time to time we may be a defendant
and/or plaintiff in various other legal proceedings arising in the normal course of our business.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ur management is not aware of any proceedings to which any of our directors, officers, or affiliates,
or any associate of any such director, officer, affiliate, or security holder is a party adverse to our company or has a material
interest adverse to us.</t>
  </si>
  <si>
    <t>Subsequent Events</t>
  </si>
  <si>
    <t>Subsequent Events [Abstract]</t>
  </si>
  <si>
    <t>NOTE 13. SUBSEQUENT EVENTS The Company follows the guidance in Section
855-10-50 of the FASB Accounting Standards Codification for the disclosure of subsequent events. The Company will evaluate subsequent
events through the date of the issuance of the financial statements. On April 6, 2017, the Company entered into
a Warrant Settlement Agreement with St. George Investments LLC (“Holder”). Effective as of September 22, 2016, the
Company issued to the Holder a warrant to purchase shares of the Company’s common stock (the “Warrant”) pursuant
to that certain Securities Agreement dated September 22, 2016 between Company and Holder (the “Purchase Agreement”).
Upon the Company’s request, Holder agreed to cancel the Warrant in exchange for a payment in the amount of $20,000.00 (the
“Settlement Payment”) as full payment for and satisfaction of the Company’s obligations under the Warrant. Issuances of Common Stock On April 7, 2017, the Company issued 3,685,000
shares of its unrestricted common stock upon conversion of $11,608 principal amount and zero interest of its convertible note payable. On April 12, 2017 8,731,618 shares of its unrestricted
common stock upon conversion of $43,209 principal amount and zero interest of its convertible note payable. On April 20, 2017 5,236,276 shares of its unrestricted
common stock upon conversion of $16,494principal amount and zero interest of its convertible note payable. On April 24, 2017 3,889,146 shares of its unrestricted
common stock upon conversion of $11,862 principal amount and zero interest of its convertible note payable. On April 25, 2017 14,777,637 shares of its
unrestricted common stock upon conversion of $52,762 principal amount and zero interest of its convertible note payable. On May 2, 2017 8,978,121 shares of its unrestricted
common stock upon conversion of $27,763 principal amount and zero interest of its convertible note payable. On May 9, 2017 12,525,486 shares of its unrestricted
common stock upon conversion of $30,294 principal amount and zero interest of its convertible note payable.</t>
  </si>
  <si>
    <t>Summary of Significant Accounting Policies (Policies)</t>
  </si>
  <si>
    <t>Use of Estimates</t>
  </si>
  <si>
    <t>Use of estimates</t>
  </si>
  <si>
    <t>Cash and Cash Equivalents</t>
  </si>
  <si>
    <t>Cash and cash equivalents</t>
  </si>
  <si>
    <t>Income Tax</t>
  </si>
  <si>
    <t>Basic and Diluted Net Income (Loss) Per Share</t>
  </si>
  <si>
    <t>Basic and Diluted Net Income (Loss)
Per Share</t>
  </si>
  <si>
    <t>Intangible Asset</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 Based Compensation</t>
  </si>
  <si>
    <t>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t>
  </si>
  <si>
    <t>Recognition of Revenues</t>
  </si>
  <si>
    <t>Subsequent Events Pursuant to ASU 2010-09 of the FASB
Accounting Standards Codification, the Company as an SEC filer considers its financial statements issued when they are widely distributed
to users, such as through filing them on EDGAR.</t>
  </si>
  <si>
    <t>Recent Pronouncements</t>
  </si>
  <si>
    <t>Intangible Assets (Tables)</t>
  </si>
  <si>
    <t>Schedule of Intangible Assets</t>
  </si>
  <si>
    <t xml:space="preserve">March 31, 2017 June 30, 2016
Software $ 14,625 $ 646,980
Less: Impairment Charges (14,625 ) (646,980 )
Less: Accumulated Amortization — —
Software - net $ -0- $ -0- </t>
  </si>
  <si>
    <t>Convertible Debt and Warrants (Tables)</t>
  </si>
  <si>
    <t>Schedule of Convertible Promissory Notes</t>
  </si>
  <si>
    <t xml:space="preserve">Issue Date Maturity Date Interest rate Interest rate (default) Total Principal Converted Net Principal
10/02/15 10/02/17 3.85 % 18.00 % $ 617,578 $ 270,960 $ 346,618
12/07/15 11/30/17 10.00 % 10.00 % 250,000 150,000 100,000
02/04/16 08/04/16 5.00 % n/a 15,000 15,000 -
04/26/16 03/30/18 10.00 % 18.00 % 25,000 25,000 -
04/26/16 03/30/18 10.00 % 18.00 % 50,000 50,000 -
04/27/16 03/30/18 10.00 % 18.00 % 300,000 - 300,000
05/13/16 05/13/17 10.00 % 22.00 % 700,000 64,380 635,620
06/14/16 05/30/17 10.00 % 18.00 % 75,000 - 75,000
07/21/16 03/30/17 10.00 % 10.00 % 75,000 - 75,000
08/23/16 02/23/17 10.00 % 18.00 % 15,000 - 15,000
09/22/16 04/22/17 10.00 % 22.00 % 225,000 - 225,000
10/18/16 07/18/17 10.00 % 18.00 % 150,000 - 150,000
01/27/17 01/27/18 10.00 % 18.00 % 5,000 - 5,000
01/27/17 01/27/18 10.00 % 18.00 % 5,000 - 5,000
02/02/17 02/02/18 10.00 % 18.00 % 5,000 - 5,000
02/10/17 02/10/18 10.00 % 18.00 % 11,666 - 11,666
02/10/17 02/10/18 10.00 % 18.00 % 11,668 - 11,668
02/14/17 02/14/18 10.00 % 18.00 % 11,700 - 11,700
02/17/17 02/17/18 10.00 % 18.00 % 50,000 - 50,000
02/23/17 02/23/18 10.00 % 18.00 % 50,000 - 50,000
03/15/17 03/15/18 10.00 % 18.00 % 50,000 - 50,000
03/17/17 03/17/18 10.00 % 18.00 % 50,000 - 50,000
03/28/17 03/28/18 10.00 % 18.00 % 50,000 - 50,000
Total Convertible Notes $ 2,797,612 $ 575,340 $ 2,222,272 </t>
  </si>
  <si>
    <t>Schedule of Warrants</t>
  </si>
  <si>
    <t xml:space="preserve">Purpose of Issue Number Shares Warrant Period Warrants
Warrant Issuance Date Common Stock Exercise Price Exercisable
Consulting Services 2/22/2016 2,600,000 $ 0.001 2/22/2016 to 2/22/2019
Exercised 9/9/2016 (2,600,000 )
Website design and Digital 3/10/2016 1,916,500 $ 0.001 3/10/2016 to 3/10/2019
Locker app development
Exercised 9/20/2016 (1,916,500 )
Investor Incentive 4/27/2016 625,000 $ 0.400 4/27/2016 to (not defined)
Investor Incentive 5/13/2016 350,000 $ 0.400 5/13/2016 to 5/13/2019
Consulting Services 7/29/2016 525,000 $ 0.001 7/29/2016 to 7/29/2021
Consulting Services 7/29/2016 225,000 $ 0.001 7/29/2016 to 7/29/2021
Total 1,725,000 </t>
  </si>
  <si>
    <t>Derivative Liabilities (Tables)</t>
  </si>
  <si>
    <t>Schedule of Fair Value of Ratchet Feature Related to Convertible Debt and Warrants</t>
  </si>
  <si>
    <t xml:space="preserve">As a result of the application of ASC No. 815,
the fair value of the ratchet feature related to convertible debt and warrants is summarized as follow:
March 31, 2017 June 30, 2016
Carried forward from the prior period ended $ 20,143,189 $
Fair value at the commitment date - convertible debt $ 613,957 $ 6,142,583
Fair value at the commitment date - warrants 359,163 1,541,236
Fair value mark to market adjustment - convertible debt (15,355,804 ) 10,641,842
Fair value mark to market adjustment - warrants (2,062,007 ) 1,817,529
Reclassified to additional paid in capital (1,430,749 )
Totals $ 2,267,749 $ 20,143,189 </t>
  </si>
  <si>
    <t>Schedule of Fair Value Assumption of Derivative Liabilities</t>
  </si>
  <si>
    <t>The fair value at the commitment and re-measurement
dates for the Company’s derivative liabilities were based upon the following management assumptions as of March 31, 2017:
Commitment Date Re-measurement Date
Expected dividends 0 % 0 %
Expected volatility 220 % 243 %
Expected term 0.5 to 5 years 0.00-4.58 years
Risk free interest rate 0.39%-1.14 % 0.62%- 1.93 %</t>
  </si>
  <si>
    <t>Convertible Debt - Net (Tables)</t>
  </si>
  <si>
    <t>Schedule of Convertible Debt</t>
  </si>
  <si>
    <t xml:space="preserve">March 31, 2017 June 30, 2016
Balance Prior Year $ 443,065 $ 85,000
Proceeds 872,604 2,032,578
Repayments (581,112 ) (85,000 )
Less: gross Debt Discount recorded (318,598 ) (2,076,912 )
Add: Amortization of Debt Discount 1,161,979 487,399
Less Current portion (602,671 ) (108,953 )
Long-Term Convertible Debt $ 975,267 334,112 </t>
  </si>
  <si>
    <t>Organization and Operations (Details Narrative) - USD ($)</t>
  </si>
  <si>
    <t>Jul. 31, 2016</t>
  </si>
  <si>
    <t>Oct. 02, 2015</t>
  </si>
  <si>
    <t>Batterfly Energy [Member]</t>
  </si>
  <si>
    <t>Product warrant description</t>
  </si>
  <si>
    <t>The Company acquired Batterfly Energy in July 2016. Batterfly manufactures the Mobeego® brand emergency cell phone batteries. The Mobeego provides an extra 20-40% shot of power to a cell phone without having to be tethered or charged. The batteries have a 10-year shelf life. The Company realized the packaging that was inherited did not convey the message properly and is in the process of re-packaging the product.</t>
  </si>
  <si>
    <t>Share Exchange Agreement [Member] | Klear Kapture, Inc [Member]</t>
  </si>
  <si>
    <t>Number of shares exchange for unregistered common stock</t>
  </si>
  <si>
    <t>Percentage of shares issued and outstanding</t>
  </si>
  <si>
    <t>100.00%</t>
  </si>
  <si>
    <t>Share Exchange Agreement [Member] | Former Executive Officers And Directors [Member]</t>
  </si>
  <si>
    <t>Number of common stock shares purchased during the period</t>
  </si>
  <si>
    <t>Number of common stock purchased during the period</t>
  </si>
  <si>
    <t>Summary of Significant Accounting Policies (Details Narrative) - USD ($)</t>
  </si>
  <si>
    <t>Development cost through last quarter</t>
  </si>
  <si>
    <t>Software Development [Member]</t>
  </si>
  <si>
    <t>Uncertainty of Ability to Continue as a Going Concern (Details Narrative) - USD ($)</t>
  </si>
  <si>
    <t>Net accumulated deficit</t>
  </si>
  <si>
    <t>Related Party Transactions (Details Narrative) - shares</t>
  </si>
  <si>
    <t>Mar. 01, 2017</t>
  </si>
  <si>
    <t>Jan. 12, 2017</t>
  </si>
  <si>
    <t>Number of shares of common stock cancelled</t>
  </si>
  <si>
    <t>Robert Gruder [Member]</t>
  </si>
  <si>
    <t>Intangible Assets (Details Narrative) - USD ($)</t>
  </si>
  <si>
    <t>12 Months Ended</t>
  </si>
  <si>
    <t>Impairment charge</t>
  </si>
  <si>
    <t>Intangible Assets - Schedule of Intangible Assets (Details) - USD ($)</t>
  </si>
  <si>
    <t>Software</t>
  </si>
  <si>
    <t>Less: Impairment Charges</t>
  </si>
  <si>
    <t>Less: Accumulated Amortization</t>
  </si>
  <si>
    <t>Software - net</t>
  </si>
  <si>
    <t>Notes Payable (Details Narrative) - USD ($)</t>
  </si>
  <si>
    <t>Jul. 11, 2016</t>
  </si>
  <si>
    <t>Jul. 14, 2016</t>
  </si>
  <si>
    <t>Promissory note issued</t>
  </si>
  <si>
    <t>NUWA Group, LLC [Member]</t>
  </si>
  <si>
    <t>Debt effective interest rate</t>
  </si>
  <si>
    <t>5.00%</t>
  </si>
  <si>
    <t>Batterfly Energy, Ltd. [Member]</t>
  </si>
  <si>
    <t>1.00%</t>
  </si>
  <si>
    <t>Debt interest rate</t>
  </si>
  <si>
    <t>10.00%</t>
  </si>
  <si>
    <t>Batterfly Energy, Ltd. [Member] | Note One [Member]</t>
  </si>
  <si>
    <t>Debt periodic payment</t>
  </si>
  <si>
    <t>Debt maturity date</t>
  </si>
  <si>
    <t>Oct. 11,
		2016</t>
  </si>
  <si>
    <t>Batterfly Energy, Ltd. [Member] | Note Two [Member]</t>
  </si>
  <si>
    <t>Feb. 13,
		2017</t>
  </si>
  <si>
    <t>Convertible Debt and Warrants (Details Narrative) - USD ($)</t>
  </si>
  <si>
    <t>Dec. 07, 2015</t>
  </si>
  <si>
    <t>Convertible note principal amount</t>
  </si>
  <si>
    <t>Convertible debt remaining outstanding balance</t>
  </si>
  <si>
    <t>Proceeds from convertible debt</t>
  </si>
  <si>
    <t>Outstanding convertible debt</t>
  </si>
  <si>
    <t>Convertible Notes [Member] | Investors [Member]</t>
  </si>
  <si>
    <t>Debt maturity date range, start</t>
  </si>
  <si>
    <t>Aug. 31,
		2016</t>
  </si>
  <si>
    <t>Debt maturity date range, end</t>
  </si>
  <si>
    <t>Mar. 31,
		2018</t>
  </si>
  <si>
    <t>Convertible Notes [Member] | Investors [Member] | Minimum [Member]</t>
  </si>
  <si>
    <t>3.85%</t>
  </si>
  <si>
    <t>Principal and interest under debt conversion price per share</t>
  </si>
  <si>
    <t>Convertible Notes [Member] | Investors [Member] | Maximum [Member]</t>
  </si>
  <si>
    <t>3.85% Convertible Promissory Notes [Member]</t>
  </si>
  <si>
    <t>Percentage of principal and interest</t>
  </si>
  <si>
    <t>Oct. 31,
		2017</t>
  </si>
  <si>
    <t>3.85% Convertible Promissory Notes [Member] | Debt Instrument, Redemption, Period One [Member]</t>
  </si>
  <si>
    <t>3.85% Convertible Promissory Notes [Member] | Debt Instrument, Redemption, Period Two [Member]</t>
  </si>
  <si>
    <t>10% Convertible Promissory Notes [Member]</t>
  </si>
  <si>
    <t>Note convertible into shares of common stock rate</t>
  </si>
  <si>
    <t>75.00%</t>
  </si>
  <si>
    <t>Investor's Note [Member]</t>
  </si>
  <si>
    <t>18.00%</t>
  </si>
  <si>
    <t>Debt term</t>
  </si>
  <si>
    <t>24 months</t>
  </si>
  <si>
    <t>Convertible Debt and Warrants - Schedule of Convertible Promissory Notes (Details) - USD ($)</t>
  </si>
  <si>
    <t>Convertible Debt Principal Amount</t>
  </si>
  <si>
    <t>Converted</t>
  </si>
  <si>
    <t>Net Principal</t>
  </si>
  <si>
    <t>Convertible Debt One [Member]</t>
  </si>
  <si>
    <t>Convertible Debt Issue Date</t>
  </si>
  <si>
    <t>Oct. 2,
		2015</t>
  </si>
  <si>
    <t>Convertible Debt Maturity Date</t>
  </si>
  <si>
    <t>Oct. 2,
		2017</t>
  </si>
  <si>
    <t>Convertible Debt Interest rate</t>
  </si>
  <si>
    <t>Convertible Debt Interest rate (default)</t>
  </si>
  <si>
    <t>Convertible Debt Two [Member]</t>
  </si>
  <si>
    <t>Dec. 7,
		2015</t>
  </si>
  <si>
    <t>Nov. 30,
		2017</t>
  </si>
  <si>
    <t>Convertible Debt Three [Member]</t>
  </si>
  <si>
    <t>Feb. 4,
		2016</t>
  </si>
  <si>
    <t>Aug. 4,
		2016</t>
  </si>
  <si>
    <t>Convertible Debt Four [Member]</t>
  </si>
  <si>
    <t>Apr. 26,
		2016</t>
  </si>
  <si>
    <t>Mar. 30,
		2018</t>
  </si>
  <si>
    <t>Convertible Debt Five [Member]</t>
  </si>
  <si>
    <t>Convertible Debt Six [Member]</t>
  </si>
  <si>
    <t>Apr. 27,
		2016</t>
  </si>
  <si>
    <t>Convertible Debt Seven [Member]</t>
  </si>
  <si>
    <t>May 13,
		2016</t>
  </si>
  <si>
    <t>May 13,
		2017</t>
  </si>
  <si>
    <t>22.00%</t>
  </si>
  <si>
    <t>Convertible Debt Eight [Member]</t>
  </si>
  <si>
    <t>Jun. 14,
		2016</t>
  </si>
  <si>
    <t>May 30,
		2017</t>
  </si>
  <si>
    <t>Convertible Debt Nine [Member]</t>
  </si>
  <si>
    <t>Jul. 21,
		2016</t>
  </si>
  <si>
    <t>Mar. 30,
		2017</t>
  </si>
  <si>
    <t>Convertible Debt Ten [Member]</t>
  </si>
  <si>
    <t>Aug. 23,
		2016</t>
  </si>
  <si>
    <t>Feb. 23,
		2017</t>
  </si>
  <si>
    <t>Convertible Debt Eleven [Member]</t>
  </si>
  <si>
    <t>Sep. 22,
		2016</t>
  </si>
  <si>
    <t>Apr. 22,
		2017</t>
  </si>
  <si>
    <t>Convertible Debt Twelve [Member]</t>
  </si>
  <si>
    <t>Oct. 18,
		2016</t>
  </si>
  <si>
    <t>Jul. 18,
		2017</t>
  </si>
  <si>
    <t>Convertible Debt Thirteen [Member]</t>
  </si>
  <si>
    <t>Jan. 27,
		2017</t>
  </si>
  <si>
    <t>Jan. 27,
		2018</t>
  </si>
  <si>
    <t>Convertible Debt Fourteen [Member]</t>
  </si>
  <si>
    <t>Convertible Debt Fifteen [Member]</t>
  </si>
  <si>
    <t>Feb. 2,
		2017</t>
  </si>
  <si>
    <t>Feb. 2,
		2018</t>
  </si>
  <si>
    <t>Convertible Debt Sixteen [Member]</t>
  </si>
  <si>
    <t>Feb. 10,
		2017</t>
  </si>
  <si>
    <t>Feb. 10,
		2018</t>
  </si>
  <si>
    <t>Convertible Debt Seventeen [Member]</t>
  </si>
  <si>
    <t>Convertible Debt Eighteen [Member]</t>
  </si>
  <si>
    <t>Feb. 14,
		2017</t>
  </si>
  <si>
    <t>Feb. 14,
		2018</t>
  </si>
  <si>
    <t>Convertible Debt Nineteen [Member]</t>
  </si>
  <si>
    <t>Feb. 17,
		2017</t>
  </si>
  <si>
    <t>Feb. 17,
		2018</t>
  </si>
  <si>
    <t>Convertible Debt Twenty [Member]</t>
  </si>
  <si>
    <t>Feb. 23,
		2018</t>
  </si>
  <si>
    <t>Convertible Debt Twenty One [Member]</t>
  </si>
  <si>
    <t>Mar. 15,
		2017</t>
  </si>
  <si>
    <t>Mar. 15,
		2018</t>
  </si>
  <si>
    <t>Convertible Debt Twenty Two [Member]</t>
  </si>
  <si>
    <t>Mar. 17,
		2017</t>
  </si>
  <si>
    <t>Mar. 17,
		2018</t>
  </si>
  <si>
    <t>Convertible Debt Twenty Three [Member]</t>
  </si>
  <si>
    <t>Mar. 28,
		2017</t>
  </si>
  <si>
    <t>Mar. 28,
		2018</t>
  </si>
  <si>
    <t>Convertible Debt and Warrants - Schedule of Warrants (Details)</t>
  </si>
  <si>
    <t>Mar. 31, 2017$ / sharesshares</t>
  </si>
  <si>
    <t>Number Shares Common Stock</t>
  </si>
  <si>
    <t>Consulting Services [Member]</t>
  </si>
  <si>
    <t>Issue Date</t>
  </si>
  <si>
    <t>Feb. 22,
		2016</t>
  </si>
  <si>
    <t>Warrant Exercise Price | $ / shares</t>
  </si>
  <si>
    <t>Period Warrants Exercisable, Starting Date</t>
  </si>
  <si>
    <t>Period Warrants Exercisable, Ending Date</t>
  </si>
  <si>
    <t>Feb. 22,
		2019</t>
  </si>
  <si>
    <t>Exercised [Member]</t>
  </si>
  <si>
    <t>Sep. 9,
		2016</t>
  </si>
  <si>
    <t>Website Design and Digital Locker App Development [Member]</t>
  </si>
  <si>
    <t>Mar. 10,
		2016</t>
  </si>
  <si>
    <t>Mar. 10,
		2019</t>
  </si>
  <si>
    <t>Exercised One [Member]</t>
  </si>
  <si>
    <t>Sep. 20,
		2016</t>
  </si>
  <si>
    <t>Investor Incentive [Member]</t>
  </si>
  <si>
    <t>Investor Incentive One [Member]</t>
  </si>
  <si>
    <t>May 13,
		2019</t>
  </si>
  <si>
    <t>Consulting Services One [Member]</t>
  </si>
  <si>
    <t>Jul. 29,
		2016</t>
  </si>
  <si>
    <t>Jul. 29,
		2021</t>
  </si>
  <si>
    <t>Consulting Services Two [Member]</t>
  </si>
  <si>
    <t>Derivative Liabilities - Schedule of Fair Value of Ratchet Feature Related to Convertible Debt and Warrants (Details) - USD ($)</t>
  </si>
  <si>
    <t>Carried forward from the prior period ended</t>
  </si>
  <si>
    <t>Fair value at the commitment date - convertible debt</t>
  </si>
  <si>
    <t>Fair value at the commitment date - warrants</t>
  </si>
  <si>
    <t>Fair value mark to market adjustment - convertible debt</t>
  </si>
  <si>
    <t>Fair value mark to market adjustment - warrants</t>
  </si>
  <si>
    <t>Reclassified to additional paid in capital</t>
  </si>
  <si>
    <t>Total</t>
  </si>
  <si>
    <t>Derivative Liabilities - Schedule of Fair Value Assumption of Derivative Liabilities (Details)</t>
  </si>
  <si>
    <t>Commitment Date [Member]</t>
  </si>
  <si>
    <t>Expected dividends</t>
  </si>
  <si>
    <t>0.00%</t>
  </si>
  <si>
    <t>Expected volatility</t>
  </si>
  <si>
    <t>220.00%</t>
  </si>
  <si>
    <t>Re-measurement Date [Member]</t>
  </si>
  <si>
    <t>243.00%</t>
  </si>
  <si>
    <t>Minimum [Member] | Commitment Date [Member]</t>
  </si>
  <si>
    <t>Expected term</t>
  </si>
  <si>
    <t>6 months</t>
  </si>
  <si>
    <t>Risk free interest rate</t>
  </si>
  <si>
    <t>0.39%</t>
  </si>
  <si>
    <t>Minimum [Member] | Re-measurement Date [Member]</t>
  </si>
  <si>
    <t>0 years</t>
  </si>
  <si>
    <t>0.62%</t>
  </si>
  <si>
    <t>Maximum [Member] | Commitment Date [Member]</t>
  </si>
  <si>
    <t>5 years</t>
  </si>
  <si>
    <t>1.14%</t>
  </si>
  <si>
    <t>Maximum [Member] | Re-measurement Date [Member]</t>
  </si>
  <si>
    <t>4 years 6 months 29 days</t>
  </si>
  <si>
    <t>1.93%</t>
  </si>
  <si>
    <t>Convertible Debt - Net (Details Narrative) - USD ($)</t>
  </si>
  <si>
    <t>Convertible debt discount</t>
  </si>
  <si>
    <t>Accumulated amortization of debt discount</t>
  </si>
  <si>
    <t>Amortization expense of debt issuance cost</t>
  </si>
  <si>
    <t>Convertible Debt - Net - Schedule of Convertible Debt (Details) - USD ($)</t>
  </si>
  <si>
    <t>Balance Prior Year</t>
  </si>
  <si>
    <t>Proceeds</t>
  </si>
  <si>
    <t>Repayments</t>
  </si>
  <si>
    <t>Less: gross debt discount recorded</t>
  </si>
  <si>
    <t>Add: Amortization of Debt Discount</t>
  </si>
  <si>
    <t>Less Current portion</t>
  </si>
  <si>
    <t>Long-Term Convertible Debt</t>
  </si>
  <si>
    <t>Stockholders' Equity (Deficit) (Details Narrative) - USD ($)</t>
  </si>
  <si>
    <t>Mar. 30, 2017</t>
  </si>
  <si>
    <t>Mar. 10, 2017</t>
  </si>
  <si>
    <t>Feb. 08, 2017</t>
  </si>
  <si>
    <t>Feb. 03, 2017</t>
  </si>
  <si>
    <t>Sep. 22, 2016</t>
  </si>
  <si>
    <t>Aug. 23, 2016</t>
  </si>
  <si>
    <t>May 13, 2016</t>
  </si>
  <si>
    <t>Dec. 15, 2015</t>
  </si>
  <si>
    <t>Forward stock split description</t>
  </si>
  <si>
    <t>1 for 11 forward stock split</t>
  </si>
  <si>
    <t>Number of common stock issued</t>
  </si>
  <si>
    <t>Proceed from reduction of convertible note payable</t>
  </si>
  <si>
    <t>Bezalel Partners, LLC [Member]</t>
  </si>
  <si>
    <t>Number of common stock issued for convertible note</t>
  </si>
  <si>
    <t>Number of common stock issued for convertible note, value</t>
  </si>
  <si>
    <t>Convertible note payable, interest</t>
  </si>
  <si>
    <t>Proceed from issuance note payable</t>
  </si>
  <si>
    <t>Debt conversion price per share</t>
  </si>
  <si>
    <t>Edgestone Associates, Inc. [Member]</t>
  </si>
  <si>
    <t>Conversion price stated percentage</t>
  </si>
  <si>
    <t>50.00%</t>
  </si>
  <si>
    <t>Atlanta Capital Partners, LLC [Member]</t>
  </si>
  <si>
    <t>St. George Investments LLC [Member]</t>
  </si>
  <si>
    <t>William Singer [Member]</t>
  </si>
  <si>
    <t>Number of common stock shares issued for services</t>
  </si>
  <si>
    <t>Shares issued price per share</t>
  </si>
  <si>
    <t>Stock Incentive Plan (Details Narrative) - shares</t>
  </si>
  <si>
    <t>Apr. 20, 2016</t>
  </si>
  <si>
    <t>Number of common stock shares issued under plan</t>
  </si>
  <si>
    <t>2016 Stock and Incentive Plan [Member]</t>
  </si>
  <si>
    <t>Commitments and Contingencies (Details Narrative) - USD ($)</t>
  </si>
  <si>
    <t>Oct. 15, 2017</t>
  </si>
  <si>
    <t>Feb. 07, 2017</t>
  </si>
  <si>
    <t>Feb. 02, 2017</t>
  </si>
  <si>
    <t>Jan. 23, 2017</t>
  </si>
  <si>
    <t>Jan. 11, 2017</t>
  </si>
  <si>
    <t>Feb. 13, 2017</t>
  </si>
  <si>
    <t>Oct. 06, 2016</t>
  </si>
  <si>
    <t>Promissory note payable</t>
  </si>
  <si>
    <t>Salary</t>
  </si>
  <si>
    <t>Common stock par value</t>
  </si>
  <si>
    <t>Second Grant [Member]</t>
  </si>
  <si>
    <t>Number of common shares vested</t>
  </si>
  <si>
    <t>August 2, 2017 [Member]</t>
  </si>
  <si>
    <t>February 2, 2018 [Member]</t>
  </si>
  <si>
    <t>Common Stock [Member]</t>
  </si>
  <si>
    <t>Number of unregistered common stock options granted</t>
  </si>
  <si>
    <t>Common Stock One [Member]</t>
  </si>
  <si>
    <t>Common Stock Two [Member]</t>
  </si>
  <si>
    <t>Huey Long [Member]</t>
  </si>
  <si>
    <t>Common stock outstanding percentage</t>
  </si>
  <si>
    <t>Common stock ownership percentage</t>
  </si>
  <si>
    <t>Huey Long [Member] | Second Anniversary [Member]</t>
  </si>
  <si>
    <t>Shares vested percentage</t>
  </si>
  <si>
    <t>Mr. Singer [Member]</t>
  </si>
  <si>
    <t>Percentage of commission on net sales revenue</t>
  </si>
  <si>
    <t>Mr. Singer [Member] | Unregistered Common Stock [Member]</t>
  </si>
  <si>
    <t>Mr. Singer [Member] | Unregistered Common Stock [Member] | March 1, 2018 [Member]</t>
  </si>
  <si>
    <t>Mr. Singer [Member] | Unregistered Common Stock One [Member]</t>
  </si>
  <si>
    <t>Batterfly Energy, Ltd. [Member] | Subsequent Event [Member]</t>
  </si>
  <si>
    <t>Debt initial payment</t>
  </si>
  <si>
    <t>Debt default amount</t>
  </si>
  <si>
    <t>Batterfly Energy, Ltd. [Member] | Subsequent Event [Member] | Batterfly Acquisition [Member]</t>
  </si>
  <si>
    <t>Aggregate shareholders related to consulting fees</t>
  </si>
  <si>
    <t>Stock Purchase Agreement [Member] | Batterfly Energy, Ltd. [Member]</t>
  </si>
  <si>
    <t>Payment to acquire business</t>
  </si>
  <si>
    <t>Number of unregistered common shares issued for acquisitions</t>
  </si>
  <si>
    <t>Number of remaining shares held in escrow</t>
  </si>
  <si>
    <t>Release of shares held in escrow, description</t>
  </si>
  <si>
    <t>remaining 5,000,000 shares being held in escrow, to be released 50% on the one year anniversary of the Batterfly Closing Date, and 50% on the date that the Company has sold an aggregate of 1,000,000 units of Batterflys products</t>
  </si>
  <si>
    <t>Aggregate units sold during period</t>
  </si>
  <si>
    <t>Quarterly payment of cash</t>
  </si>
  <si>
    <t>Stock Purchase Agreement [Member] | Batterfly Energy, Ltd. [Member] | Batterfly Closing Date [Member]</t>
  </si>
  <si>
    <t>Termination Agreement [Member]</t>
  </si>
  <si>
    <t>Payments for contract termination</t>
  </si>
  <si>
    <t>Executive Employment Agreement [Member] | Huey Long [Member]</t>
  </si>
  <si>
    <t>Monthly payment due date</t>
  </si>
  <si>
    <t>Feb. 7,
		2017</t>
  </si>
  <si>
    <t>Subsequent Events (Details Narrative) - USD ($)</t>
  </si>
  <si>
    <t>May 09, 2017</t>
  </si>
  <si>
    <t>May 02, 2017</t>
  </si>
  <si>
    <t>Apr. 25, 2017</t>
  </si>
  <si>
    <t>Apr. 24, 2017</t>
  </si>
  <si>
    <t>Apr. 20, 2017</t>
  </si>
  <si>
    <t>Apr. 12, 2017</t>
  </si>
  <si>
    <t>Apr. 07, 2017</t>
  </si>
  <si>
    <t>Apr. 06, 2017</t>
  </si>
  <si>
    <t>Number of shares issued conversion of a convertible note payable</t>
  </si>
  <si>
    <t>Number of shares issued conversion of a convertible note payable, value</t>
  </si>
  <si>
    <t>Subsequent Event [Member] | Convertible Notes Payable [Member]</t>
  </si>
  <si>
    <t>Debt instrument interest rate</t>
  </si>
  <si>
    <t>Subsequent Event [Member] | Warrant Settlement Agreement [Member] | St. George Investments LLC [Member]</t>
  </si>
  <si>
    <t>Warrant settlement pay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49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3393629</v>
      </c>
    </row>
    <row r="13" spans="1:3">
      <c r="A13" s="4" t="s">
        <v>21</v>
      </c>
      <c r="B13" s="4" t="s">
        <v>22</v>
      </c>
    </row>
    <row r="14" spans="1:3">
      <c r="A14" s="4" t="s">
        <v>23</v>
      </c>
      <c r="B14" s="6" t="s">
        <v>24</v>
      </c>
    </row>
    <row r="15" spans="1:3">
      <c r="A15" s="4" t="s">
        <v>25</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9</v>
      </c>
      <c r="B1" s="2" t="s">
        <v>1</v>
      </c>
    </row>
    <row r="2" spans="1:2">
      <c r="B2" s="2" t="s">
        <v>2</v>
      </c>
    </row>
    <row r="3" spans="1:2">
      <c r="A3" s="3" t="s">
        <v>161</v>
      </c>
    </row>
    <row r="4" spans="1:2">
      <c r="A4" s="4" t="s">
        <v>49</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row r="6" spans="1:2">
      <c r="A6" s="4" t="s">
        <v>181</v>
      </c>
      <c r="B6" s="4" t="s">
        <v>181</v>
      </c>
    </row>
    <row r="7" spans="1:2">
      <c r="A7" s="4" t="s">
        <v>182</v>
      </c>
      <c r="B7" s="4" t="s">
        <v>183</v>
      </c>
    </row>
    <row r="8" spans="1:2">
      <c r="A8" s="4" t="s">
        <v>184</v>
      </c>
      <c r="B8" s="4" t="s">
        <v>184</v>
      </c>
    </row>
    <row r="9" spans="1:2">
      <c r="A9" s="4" t="s">
        <v>185</v>
      </c>
      <c r="B9" s="4" t="s">
        <v>186</v>
      </c>
    </row>
    <row r="10" spans="1:2">
      <c r="A10" s="4" t="s">
        <v>187</v>
      </c>
      <c r="B10" s="4" t="s">
        <v>188</v>
      </c>
    </row>
    <row r="11" spans="1:2">
      <c r="A11" s="4" t="s">
        <v>189</v>
      </c>
      <c r="B11" s="4" t="s">
        <v>189</v>
      </c>
    </row>
    <row r="12" spans="1:2">
      <c r="A12" s="4" t="s">
        <v>173</v>
      </c>
      <c r="B12" s="4" t="s">
        <v>190</v>
      </c>
    </row>
    <row r="13" spans="1:2">
      <c r="A13" s="4" t="s">
        <v>191</v>
      </c>
      <c r="B13"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2188</v>
      </c>
      <c r="C3" s="7" t="n">
        <v>469233</v>
      </c>
    </row>
    <row r="4" spans="1:3">
      <c r="A4" s="4" t="s">
        <v>30</v>
      </c>
      <c r="B4" s="4" t="s">
        <v>31</v>
      </c>
      <c r="C4" s="4" t="s">
        <v>31</v>
      </c>
    </row>
    <row r="5" spans="1:3">
      <c r="A5" s="4" t="s">
        <v>32</v>
      </c>
      <c r="B5" s="5" t="n">
        <v>172188</v>
      </c>
      <c r="C5" s="5" t="n">
        <v>469233</v>
      </c>
    </row>
    <row r="6" spans="1:3">
      <c r="A6" s="3" t="s">
        <v>33</v>
      </c>
    </row>
    <row r="7" spans="1:3">
      <c r="A7" s="4" t="s">
        <v>34</v>
      </c>
      <c r="B7" s="5" t="n">
        <v>9062</v>
      </c>
      <c r="C7" s="4" t="s">
        <v>31</v>
      </c>
    </row>
    <row r="8" spans="1:3">
      <c r="A8" s="4" t="s">
        <v>35</v>
      </c>
      <c r="B8" s="5" t="n">
        <v>37790</v>
      </c>
      <c r="C8" s="4" t="s">
        <v>31</v>
      </c>
    </row>
    <row r="9" spans="1:3">
      <c r="A9" s="4" t="s">
        <v>33</v>
      </c>
      <c r="B9" s="4" t="s">
        <v>31</v>
      </c>
      <c r="C9" s="4" t="s">
        <v>31</v>
      </c>
    </row>
    <row r="10" spans="1:3">
      <c r="A10" s="4" t="s">
        <v>36</v>
      </c>
      <c r="B10" s="4" t="s">
        <v>31</v>
      </c>
      <c r="C10" s="5" t="n">
        <v>240000</v>
      </c>
    </row>
    <row r="11" spans="1:3">
      <c r="A11" s="4" t="s">
        <v>37</v>
      </c>
      <c r="B11" s="5" t="n">
        <v>32500</v>
      </c>
      <c r="C11" s="4" t="s">
        <v>31</v>
      </c>
    </row>
    <row r="12" spans="1:3">
      <c r="A12" s="4" t="s">
        <v>38</v>
      </c>
      <c r="B12" s="5" t="n">
        <v>79351</v>
      </c>
      <c r="C12" s="5" t="n">
        <v>240000</v>
      </c>
    </row>
    <row r="13" spans="1:3">
      <c r="A13" s="3" t="s">
        <v>39</v>
      </c>
    </row>
    <row r="14" spans="1:3">
      <c r="A14" s="4" t="s">
        <v>40</v>
      </c>
      <c r="B14" s="4" t="s">
        <v>31</v>
      </c>
      <c r="C14" s="4" t="s">
        <v>31</v>
      </c>
    </row>
    <row r="15" spans="1:3">
      <c r="A15" s="4" t="s">
        <v>41</v>
      </c>
      <c r="B15" s="4" t="s">
        <v>31</v>
      </c>
      <c r="C15" s="4" t="s">
        <v>31</v>
      </c>
    </row>
    <row r="16" spans="1:3">
      <c r="A16" s="4" t="s">
        <v>42</v>
      </c>
      <c r="B16" s="5" t="n">
        <v>251540</v>
      </c>
      <c r="C16" s="5" t="n">
        <v>709233</v>
      </c>
    </row>
    <row r="17" spans="1:3">
      <c r="A17" s="3" t="s">
        <v>43</v>
      </c>
    </row>
    <row r="18" spans="1:3">
      <c r="A18" s="4" t="s">
        <v>44</v>
      </c>
      <c r="B18" s="5" t="n">
        <v>236910</v>
      </c>
      <c r="C18" s="5" t="n">
        <v>162759</v>
      </c>
    </row>
    <row r="19" spans="1:3">
      <c r="A19" s="4" t="s">
        <v>45</v>
      </c>
      <c r="B19" s="5" t="n">
        <v>176310</v>
      </c>
      <c r="C19" s="5" t="n">
        <v>48476</v>
      </c>
    </row>
    <row r="20" spans="1:3">
      <c r="A20" s="4" t="s">
        <v>46</v>
      </c>
      <c r="B20" s="5" t="n">
        <v>602671</v>
      </c>
      <c r="C20" s="5" t="n">
        <v>108953</v>
      </c>
    </row>
    <row r="21" spans="1:3">
      <c r="A21" s="4" t="s">
        <v>47</v>
      </c>
      <c r="B21" s="5" t="n">
        <v>500000</v>
      </c>
      <c r="C21" s="4" t="s">
        <v>31</v>
      </c>
    </row>
    <row r="22" spans="1:3">
      <c r="A22" s="4" t="s">
        <v>48</v>
      </c>
      <c r="B22" s="5" t="n">
        <v>18745</v>
      </c>
      <c r="C22" s="5" t="n">
        <v>8195</v>
      </c>
    </row>
    <row r="23" spans="1:3">
      <c r="A23" s="4" t="s">
        <v>49</v>
      </c>
      <c r="B23" s="5" t="n">
        <v>1959832</v>
      </c>
      <c r="C23" s="5" t="n">
        <v>1518085</v>
      </c>
    </row>
    <row r="24" spans="1:3">
      <c r="A24" s="4" t="s">
        <v>50</v>
      </c>
      <c r="B24" s="5" t="n">
        <v>3494468</v>
      </c>
      <c r="C24" s="5" t="n">
        <v>1846468</v>
      </c>
    </row>
    <row r="25" spans="1:3">
      <c r="A25" s="3" t="s">
        <v>51</v>
      </c>
    </row>
    <row r="26" spans="1:3">
      <c r="A26" s="4" t="s">
        <v>52</v>
      </c>
      <c r="B26" s="5" t="n">
        <v>307917</v>
      </c>
      <c r="C26" s="5" t="n">
        <v>18625104</v>
      </c>
    </row>
    <row r="27" spans="1:3">
      <c r="A27" s="4" t="s">
        <v>53</v>
      </c>
      <c r="B27" s="5" t="n">
        <v>975267</v>
      </c>
      <c r="C27" s="5" t="n">
        <v>334112</v>
      </c>
    </row>
    <row r="28" spans="1:3">
      <c r="A28" s="4" t="s">
        <v>54</v>
      </c>
      <c r="B28" s="5" t="n">
        <v>1283184</v>
      </c>
      <c r="C28" s="5" t="n">
        <v>18959216</v>
      </c>
    </row>
    <row r="29" spans="1:3">
      <c r="A29" s="4" t="s">
        <v>55</v>
      </c>
      <c r="B29" s="5" t="n">
        <v>4777652</v>
      </c>
      <c r="C29" s="5" t="n">
        <v>20805684</v>
      </c>
    </row>
    <row r="30" spans="1:3">
      <c r="A30" s="3" t="s">
        <v>56</v>
      </c>
    </row>
    <row r="31" spans="1:3">
      <c r="A31" s="4" t="s">
        <v>57</v>
      </c>
      <c r="B31" s="4" t="s">
        <v>31</v>
      </c>
      <c r="C31" s="4" t="s">
        <v>31</v>
      </c>
    </row>
    <row r="32" spans="1:3">
      <c r="A32" s="4" t="s">
        <v>58</v>
      </c>
      <c r="B32" s="5" t="n">
        <v>79370</v>
      </c>
      <c r="C32" s="5" t="n">
        <v>53333</v>
      </c>
    </row>
    <row r="33" spans="1:3">
      <c r="A33" s="4" t="s">
        <v>59</v>
      </c>
      <c r="B33" s="5" t="n">
        <v>11823180</v>
      </c>
      <c r="C33" s="5" t="n">
        <v>304666</v>
      </c>
    </row>
    <row r="34" spans="1:3">
      <c r="A34" s="4" t="s">
        <v>60</v>
      </c>
      <c r="B34" s="5" t="n">
        <v>-16428762</v>
      </c>
      <c r="C34" s="5" t="n">
        <v>-20454450</v>
      </c>
    </row>
    <row r="35" spans="1:3">
      <c r="A35" s="4" t="s">
        <v>61</v>
      </c>
      <c r="B35" s="5" t="n">
        <v>-4526212</v>
      </c>
      <c r="C35" s="5" t="n">
        <v>-20096451</v>
      </c>
    </row>
    <row r="36" spans="1:3">
      <c r="A36" s="4" t="s">
        <v>62</v>
      </c>
      <c r="B36" s="7" t="n">
        <v>251440</v>
      </c>
      <c r="C36" s="7" t="n">
        <v>709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8</v>
      </c>
      <c r="B1" s="2" t="s">
        <v>209</v>
      </c>
      <c r="C1" s="2" t="s">
        <v>210</v>
      </c>
    </row>
    <row r="2" spans="1:3">
      <c r="A2" s="4" t="s">
        <v>211</v>
      </c>
    </row>
    <row r="3" spans="1:3">
      <c r="A3" s="4" t="s">
        <v>212</v>
      </c>
      <c r="B3" s="4" t="s">
        <v>213</v>
      </c>
    </row>
    <row r="4" spans="1:3">
      <c r="A4" s="4" t="s">
        <v>214</v>
      </c>
    </row>
    <row r="5" spans="1:3">
      <c r="A5" s="4" t="s">
        <v>215</v>
      </c>
      <c r="C5" s="5" t="n">
        <v>380037120</v>
      </c>
    </row>
    <row r="6" spans="1:3">
      <c r="A6" s="4" t="s">
        <v>216</v>
      </c>
      <c r="C6" s="4" t="s">
        <v>217</v>
      </c>
    </row>
    <row r="7" spans="1:3">
      <c r="A7" s="4" t="s">
        <v>218</v>
      </c>
    </row>
    <row r="8" spans="1:3">
      <c r="A8" s="4" t="s">
        <v>219</v>
      </c>
      <c r="C8" s="5" t="n">
        <v>107261000</v>
      </c>
    </row>
    <row r="9" spans="1:3">
      <c r="A9" s="4" t="s">
        <v>220</v>
      </c>
      <c r="C9" s="7" t="n">
        <v>34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1</v>
      </c>
      <c r="B1" s="2" t="s">
        <v>2</v>
      </c>
      <c r="C1" s="2" t="s">
        <v>27</v>
      </c>
    </row>
    <row r="2" spans="1:3">
      <c r="A2" s="4" t="s">
        <v>222</v>
      </c>
      <c r="B2" s="4" t="s">
        <v>31</v>
      </c>
      <c r="C2" s="4" t="s">
        <v>31</v>
      </c>
    </row>
    <row r="3" spans="1:3">
      <c r="A3" s="4" t="s">
        <v>223</v>
      </c>
    </row>
    <row r="4" spans="1:3">
      <c r="A4" s="4" t="s">
        <v>222</v>
      </c>
      <c r="B4" s="7" t="n">
        <v>146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7</v>
      </c>
    </row>
    <row r="2" spans="1:3">
      <c r="A2" s="3" t="s">
        <v>143</v>
      </c>
    </row>
    <row r="3" spans="1:3">
      <c r="A3" s="4" t="s">
        <v>225</v>
      </c>
      <c r="B3" s="7" t="n">
        <v>-16428762</v>
      </c>
      <c r="C3" s="7" t="n">
        <v>-204544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26</v>
      </c>
      <c r="B1" s="2" t="s">
        <v>227</v>
      </c>
      <c r="C1" s="2" t="s">
        <v>228</v>
      </c>
      <c r="D1" s="2" t="s">
        <v>2</v>
      </c>
    </row>
    <row r="2" spans="1:4">
      <c r="A2" s="4" t="s">
        <v>229</v>
      </c>
      <c r="D2" s="5" t="n">
        <v>27617226</v>
      </c>
    </row>
    <row r="3" spans="1:4">
      <c r="A3" s="4" t="s">
        <v>230</v>
      </c>
    </row>
    <row r="4" spans="1:4">
      <c r="A4" s="4" t="s">
        <v>229</v>
      </c>
      <c r="B4" s="5" t="n">
        <v>27617226</v>
      </c>
      <c r="C4" s="5" t="n">
        <v>276172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31</v>
      </c>
      <c r="B1" s="2" t="s">
        <v>1</v>
      </c>
      <c r="C1" s="2" t="s">
        <v>232</v>
      </c>
    </row>
    <row r="2" spans="1:3">
      <c r="B2" s="2" t="s">
        <v>2</v>
      </c>
      <c r="C2" s="2" t="s">
        <v>27</v>
      </c>
    </row>
    <row r="3" spans="1:3">
      <c r="A3" s="4" t="s">
        <v>40</v>
      </c>
      <c r="B3" s="4" t="s">
        <v>31</v>
      </c>
      <c r="C3" s="4" t="s">
        <v>31</v>
      </c>
    </row>
    <row r="4" spans="1:3">
      <c r="A4" s="4" t="s">
        <v>233</v>
      </c>
      <c r="B4" s="5" t="n">
        <v>-14625</v>
      </c>
      <c r="C4" s="7" t="n">
        <v>-646980</v>
      </c>
    </row>
    <row r="5" spans="1:3">
      <c r="A5" s="4" t="s">
        <v>223</v>
      </c>
    </row>
    <row r="6" spans="1:3">
      <c r="A6" s="4" t="s">
        <v>40</v>
      </c>
      <c r="B6" s="7" t="n">
        <v>146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34</v>
      </c>
      <c r="B1" s="2" t="s">
        <v>1</v>
      </c>
      <c r="C1" s="2" t="s">
        <v>232</v>
      </c>
    </row>
    <row r="2" spans="1:3">
      <c r="B2" s="2" t="s">
        <v>2</v>
      </c>
      <c r="C2" s="2" t="s">
        <v>27</v>
      </c>
    </row>
    <row r="3" spans="1:3">
      <c r="A3" s="3" t="s">
        <v>154</v>
      </c>
    </row>
    <row r="4" spans="1:3">
      <c r="A4" s="4" t="s">
        <v>235</v>
      </c>
      <c r="B4" s="7" t="n">
        <v>14625</v>
      </c>
      <c r="C4" s="7" t="n">
        <v>646980</v>
      </c>
    </row>
    <row r="5" spans="1:3">
      <c r="A5" s="4" t="s">
        <v>236</v>
      </c>
      <c r="B5" s="5" t="n">
        <v>-14625</v>
      </c>
      <c r="C5" s="5" t="n">
        <v>-646980</v>
      </c>
    </row>
    <row r="6" spans="1:3">
      <c r="A6" s="4" t="s">
        <v>237</v>
      </c>
      <c r="B6" s="4" t="s">
        <v>31</v>
      </c>
      <c r="C6" s="4" t="s">
        <v>31</v>
      </c>
    </row>
    <row r="7" spans="1:3">
      <c r="A7" s="4" t="s">
        <v>238</v>
      </c>
      <c r="B7" s="7" t="n">
        <v>0</v>
      </c>
      <c r="C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3</v>
      </c>
      <c r="B1" s="2" t="s">
        <v>2</v>
      </c>
      <c r="C1" s="2" t="s">
        <v>27</v>
      </c>
    </row>
    <row r="2" spans="1:3">
      <c r="A2" s="3" t="s">
        <v>64</v>
      </c>
    </row>
    <row r="3" spans="1:3">
      <c r="A3" s="4" t="s">
        <v>65</v>
      </c>
      <c r="B3" s="7" t="n">
        <v>1237983</v>
      </c>
      <c r="C3" s="7" t="n">
        <v>681047</v>
      </c>
    </row>
    <row r="4" spans="1:3">
      <c r="A4" s="4" t="s">
        <v>66</v>
      </c>
      <c r="B4" s="7" t="n">
        <v>593649</v>
      </c>
      <c r="C4" s="7" t="n">
        <v>908466</v>
      </c>
    </row>
    <row r="5" spans="1:3">
      <c r="A5" s="4" t="s">
        <v>67</v>
      </c>
      <c r="B5" s="8" t="n">
        <v>0.001</v>
      </c>
      <c r="C5" s="8" t="n">
        <v>0.001</v>
      </c>
    </row>
    <row r="6" spans="1:3">
      <c r="A6" s="4" t="s">
        <v>68</v>
      </c>
      <c r="B6" s="5" t="n">
        <v>20000000</v>
      </c>
      <c r="C6" s="5" t="n">
        <v>20000000</v>
      </c>
    </row>
    <row r="7" spans="1:3">
      <c r="A7" s="4" t="s">
        <v>69</v>
      </c>
      <c r="B7" s="5" t="n">
        <v>0</v>
      </c>
      <c r="C7" s="5" t="n">
        <v>0</v>
      </c>
    </row>
    <row r="8" spans="1:3">
      <c r="A8" s="4" t="s">
        <v>70</v>
      </c>
      <c r="B8" s="5" t="n">
        <v>0</v>
      </c>
      <c r="C8" s="5" t="n">
        <v>0</v>
      </c>
    </row>
    <row r="9" spans="1:3">
      <c r="A9" s="4" t="s">
        <v>71</v>
      </c>
      <c r="B9" s="8" t="n">
        <v>0.001</v>
      </c>
      <c r="C9" s="8" t="n">
        <v>0.001</v>
      </c>
    </row>
    <row r="10" spans="1:3">
      <c r="A10" s="4" t="s">
        <v>72</v>
      </c>
      <c r="B10" s="5" t="n">
        <v>300000000</v>
      </c>
      <c r="C10" s="5" t="n">
        <v>300000000</v>
      </c>
    </row>
    <row r="11" spans="1:3">
      <c r="A11" s="4" t="s">
        <v>73</v>
      </c>
      <c r="B11" s="5" t="n">
        <v>79370345</v>
      </c>
      <c r="C11" s="5" t="n">
        <v>53332576</v>
      </c>
    </row>
    <row r="12" spans="1:3">
      <c r="A12" s="4" t="s">
        <v>74</v>
      </c>
      <c r="B12" s="5" t="n">
        <v>79370345</v>
      </c>
      <c r="C12" s="5" t="n">
        <v>53332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239</v>
      </c>
      <c r="B1" s="2" t="s">
        <v>240</v>
      </c>
      <c r="C1" s="2" t="s">
        <v>2</v>
      </c>
      <c r="D1" s="2" t="s">
        <v>241</v>
      </c>
      <c r="E1" s="2" t="s">
        <v>27</v>
      </c>
    </row>
    <row r="2" spans="1:5">
      <c r="A2" s="4" t="s">
        <v>242</v>
      </c>
      <c r="C2" s="7" t="n">
        <v>2797612</v>
      </c>
    </row>
    <row r="3" spans="1:5">
      <c r="A3" s="4" t="s">
        <v>141</v>
      </c>
      <c r="C3" s="7" t="n">
        <v>850034</v>
      </c>
      <c r="E3" s="7" t="n">
        <v>0</v>
      </c>
    </row>
    <row r="4" spans="1:5">
      <c r="A4" s="4" t="s">
        <v>243</v>
      </c>
    </row>
    <row r="5" spans="1:5">
      <c r="A5" s="4" t="s">
        <v>242</v>
      </c>
      <c r="D5" s="7" t="n">
        <v>30000</v>
      </c>
    </row>
    <row r="6" spans="1:5">
      <c r="A6" s="4" t="s">
        <v>244</v>
      </c>
      <c r="D6" s="4" t="s">
        <v>245</v>
      </c>
    </row>
    <row r="7" spans="1:5">
      <c r="A7" s="4" t="s">
        <v>246</v>
      </c>
    </row>
    <row r="8" spans="1:5">
      <c r="A8" s="4" t="s">
        <v>242</v>
      </c>
      <c r="B8" s="7" t="n">
        <v>500000</v>
      </c>
    </row>
    <row r="9" spans="1:5">
      <c r="A9" s="4" t="s">
        <v>244</v>
      </c>
      <c r="B9" s="4" t="s">
        <v>247</v>
      </c>
    </row>
    <row r="10" spans="1:5">
      <c r="A10" s="4" t="s">
        <v>248</v>
      </c>
      <c r="B10" s="4" t="s">
        <v>249</v>
      </c>
    </row>
    <row r="11" spans="1:5">
      <c r="A11" s="4" t="s">
        <v>250</v>
      </c>
    </row>
    <row r="12" spans="1:5">
      <c r="A12" s="4" t="s">
        <v>251</v>
      </c>
      <c r="B12" s="7" t="n">
        <v>250000</v>
      </c>
    </row>
    <row r="13" spans="1:5">
      <c r="A13" s="4" t="s">
        <v>252</v>
      </c>
      <c r="B13" s="4" t="s">
        <v>253</v>
      </c>
    </row>
    <row r="14" spans="1:5">
      <c r="A14" s="4" t="s">
        <v>254</v>
      </c>
    </row>
    <row r="15" spans="1:5">
      <c r="A15" s="4" t="s">
        <v>251</v>
      </c>
      <c r="B15" s="7" t="n">
        <v>250000</v>
      </c>
    </row>
    <row r="16" spans="1:5">
      <c r="A16" s="4" t="s">
        <v>252</v>
      </c>
      <c r="B16" s="4" t="s">
        <v>2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256</v>
      </c>
      <c r="B1" s="2" t="s">
        <v>257</v>
      </c>
      <c r="C1" s="2" t="s">
        <v>210</v>
      </c>
      <c r="D1" s="2" t="s">
        <v>2</v>
      </c>
      <c r="E1" s="2" t="s">
        <v>77</v>
      </c>
    </row>
    <row r="2" spans="1:5">
      <c r="A2" s="4" t="s">
        <v>258</v>
      </c>
      <c r="D2" s="7" t="n">
        <v>2797612</v>
      </c>
    </row>
    <row r="3" spans="1:5">
      <c r="A3" s="4" t="s">
        <v>259</v>
      </c>
      <c r="D3" s="5" t="n">
        <v>417588</v>
      </c>
    </row>
    <row r="4" spans="1:5">
      <c r="A4" s="4" t="s">
        <v>260</v>
      </c>
      <c r="B4" s="7" t="n">
        <v>250000</v>
      </c>
      <c r="C4" s="7" t="n">
        <v>617578</v>
      </c>
      <c r="D4" s="5" t="n">
        <v>800034</v>
      </c>
      <c r="E4" s="7" t="n">
        <v>867577</v>
      </c>
    </row>
    <row r="5" spans="1:5">
      <c r="A5" s="4" t="s">
        <v>261</v>
      </c>
      <c r="D5" s="7" t="n">
        <v>2222272</v>
      </c>
    </row>
    <row r="6" spans="1:5">
      <c r="A6" s="4" t="s">
        <v>262</v>
      </c>
    </row>
    <row r="7" spans="1:5">
      <c r="A7" s="4" t="s">
        <v>263</v>
      </c>
      <c r="D7" s="4" t="s">
        <v>264</v>
      </c>
    </row>
    <row r="8" spans="1:5">
      <c r="A8" s="4" t="s">
        <v>265</v>
      </c>
      <c r="D8" s="4" t="s">
        <v>266</v>
      </c>
    </row>
    <row r="9" spans="1:5">
      <c r="A9" s="4" t="s">
        <v>267</v>
      </c>
    </row>
    <row r="10" spans="1:5">
      <c r="A10" s="4" t="s">
        <v>248</v>
      </c>
      <c r="D10" s="4" t="s">
        <v>268</v>
      </c>
    </row>
    <row r="11" spans="1:5">
      <c r="A11" s="4" t="s">
        <v>269</v>
      </c>
      <c r="D11" s="8" t="n">
        <v>0.006</v>
      </c>
    </row>
    <row r="12" spans="1:5">
      <c r="A12" s="4" t="s">
        <v>270</v>
      </c>
    </row>
    <row r="13" spans="1:5">
      <c r="A13" s="4" t="s">
        <v>248</v>
      </c>
      <c r="D13" s="4" t="s">
        <v>249</v>
      </c>
    </row>
    <row r="14" spans="1:5">
      <c r="A14" s="4" t="s">
        <v>269</v>
      </c>
      <c r="D14" s="8" t="n">
        <v>0.033</v>
      </c>
    </row>
    <row r="15" spans="1:5">
      <c r="A15" s="4" t="s">
        <v>271</v>
      </c>
    </row>
    <row r="16" spans="1:5">
      <c r="A16" s="4" t="s">
        <v>248</v>
      </c>
      <c r="C16" s="4" t="s">
        <v>268</v>
      </c>
    </row>
    <row r="17" spans="1:5">
      <c r="A17" s="4" t="s">
        <v>258</v>
      </c>
      <c r="C17" s="7" t="n">
        <v>617578</v>
      </c>
    </row>
    <row r="18" spans="1:5">
      <c r="A18" s="4" t="s">
        <v>272</v>
      </c>
      <c r="D18" s="4" t="s">
        <v>268</v>
      </c>
    </row>
    <row r="19" spans="1:5">
      <c r="A19" s="4" t="s">
        <v>269</v>
      </c>
      <c r="D19" s="8" t="n">
        <v>0.026</v>
      </c>
    </row>
    <row r="20" spans="1:5">
      <c r="A20" s="4" t="s">
        <v>252</v>
      </c>
      <c r="C20" s="4" t="s">
        <v>273</v>
      </c>
    </row>
    <row r="21" spans="1:5">
      <c r="A21" s="4" t="s">
        <v>274</v>
      </c>
    </row>
    <row r="22" spans="1:5">
      <c r="A22" s="4" t="s">
        <v>269</v>
      </c>
      <c r="D22" s="10" t="n">
        <v>0.026</v>
      </c>
    </row>
    <row r="23" spans="1:5">
      <c r="A23" s="4" t="s">
        <v>275</v>
      </c>
    </row>
    <row r="24" spans="1:5">
      <c r="A24" s="4" t="s">
        <v>269</v>
      </c>
      <c r="D24" s="8" t="n">
        <v>0.033</v>
      </c>
    </row>
    <row r="25" spans="1:5">
      <c r="A25" s="4" t="s">
        <v>276</v>
      </c>
    </row>
    <row r="26" spans="1:5">
      <c r="A26" s="4" t="s">
        <v>248</v>
      </c>
      <c r="B26" s="4" t="s">
        <v>249</v>
      </c>
    </row>
    <row r="27" spans="1:5">
      <c r="A27" s="4" t="s">
        <v>258</v>
      </c>
      <c r="B27" s="7" t="n">
        <v>250000</v>
      </c>
    </row>
    <row r="28" spans="1:5">
      <c r="A28" s="4" t="s">
        <v>272</v>
      </c>
      <c r="D28" s="4" t="s">
        <v>249</v>
      </c>
    </row>
    <row r="29" spans="1:5">
      <c r="A29" s="4" t="s">
        <v>277</v>
      </c>
      <c r="D29" s="4" t="s">
        <v>278</v>
      </c>
    </row>
    <row r="30" spans="1:5">
      <c r="A30" s="4" t="s">
        <v>252</v>
      </c>
      <c r="B30" s="4" t="s">
        <v>266</v>
      </c>
    </row>
    <row r="31" spans="1:5">
      <c r="A31" s="4" t="s">
        <v>279</v>
      </c>
    </row>
    <row r="32" spans="1:5">
      <c r="A32" s="4" t="s">
        <v>248</v>
      </c>
      <c r="D32" s="4" t="s">
        <v>280</v>
      </c>
    </row>
    <row r="33" spans="1:5">
      <c r="A33" s="4" t="s">
        <v>281</v>
      </c>
      <c r="D33" s="4" t="s">
        <v>2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3</v>
      </c>
      <c r="B1" s="2" t="s">
        <v>76</v>
      </c>
      <c r="C1" s="2" t="s">
        <v>1</v>
      </c>
    </row>
    <row r="2" spans="1:4">
      <c r="B2" s="2" t="s">
        <v>2</v>
      </c>
      <c r="C2" s="2" t="s">
        <v>2</v>
      </c>
      <c r="D2" s="2" t="s">
        <v>77</v>
      </c>
    </row>
    <row r="3" spans="1:4">
      <c r="A3" s="4" t="s">
        <v>284</v>
      </c>
      <c r="B3" s="7" t="n">
        <v>2797612</v>
      </c>
      <c r="C3" s="7" t="n">
        <v>2797612</v>
      </c>
    </row>
    <row r="4" spans="1:4">
      <c r="A4" s="4" t="s">
        <v>285</v>
      </c>
      <c r="B4" s="5" t="n">
        <v>575340</v>
      </c>
      <c r="C4" s="5" t="n">
        <v>482208</v>
      </c>
      <c r="D4" s="7" t="n">
        <v>65000</v>
      </c>
    </row>
    <row r="5" spans="1:4">
      <c r="A5" s="4" t="s">
        <v>286</v>
      </c>
      <c r="B5" s="7" t="n">
        <v>2222272</v>
      </c>
      <c r="C5" s="7" t="n">
        <v>2222272</v>
      </c>
    </row>
    <row r="6" spans="1:4">
      <c r="A6" s="4" t="s">
        <v>287</v>
      </c>
    </row>
    <row r="7" spans="1:4">
      <c r="A7" s="4" t="s">
        <v>288</v>
      </c>
      <c r="C7" s="4" t="s">
        <v>289</v>
      </c>
    </row>
    <row r="8" spans="1:4">
      <c r="A8" s="4" t="s">
        <v>290</v>
      </c>
      <c r="C8" s="4" t="s">
        <v>291</v>
      </c>
    </row>
    <row r="9" spans="1:4">
      <c r="A9" s="4" t="s">
        <v>292</v>
      </c>
      <c r="B9" s="4" t="s">
        <v>268</v>
      </c>
      <c r="C9" s="4" t="s">
        <v>268</v>
      </c>
    </row>
    <row r="10" spans="1:4">
      <c r="A10" s="4" t="s">
        <v>293</v>
      </c>
      <c r="C10" s="4" t="s">
        <v>280</v>
      </c>
    </row>
    <row r="11" spans="1:4">
      <c r="A11" s="4" t="s">
        <v>284</v>
      </c>
      <c r="B11" s="7" t="n">
        <v>617578</v>
      </c>
      <c r="C11" s="7" t="n">
        <v>617578</v>
      </c>
    </row>
    <row r="12" spans="1:4">
      <c r="A12" s="4" t="s">
        <v>285</v>
      </c>
      <c r="C12" s="5" t="n">
        <v>270960</v>
      </c>
    </row>
    <row r="13" spans="1:4">
      <c r="A13" s="4" t="s">
        <v>286</v>
      </c>
      <c r="B13" s="7" t="n">
        <v>346618</v>
      </c>
      <c r="C13" s="7" t="n">
        <v>346618</v>
      </c>
    </row>
    <row r="14" spans="1:4">
      <c r="A14" s="4" t="s">
        <v>294</v>
      </c>
    </row>
    <row r="15" spans="1:4">
      <c r="A15" s="4" t="s">
        <v>288</v>
      </c>
      <c r="C15" s="4" t="s">
        <v>295</v>
      </c>
    </row>
    <row r="16" spans="1:4">
      <c r="A16" s="4" t="s">
        <v>290</v>
      </c>
      <c r="C16" s="4" t="s">
        <v>296</v>
      </c>
    </row>
    <row r="17" spans="1:4">
      <c r="A17" s="4" t="s">
        <v>292</v>
      </c>
      <c r="B17" s="4" t="s">
        <v>249</v>
      </c>
      <c r="C17" s="4" t="s">
        <v>249</v>
      </c>
    </row>
    <row r="18" spans="1:4">
      <c r="A18" s="4" t="s">
        <v>293</v>
      </c>
      <c r="C18" s="4" t="s">
        <v>249</v>
      </c>
    </row>
    <row r="19" spans="1:4">
      <c r="A19" s="4" t="s">
        <v>284</v>
      </c>
      <c r="B19" s="7" t="n">
        <v>250000</v>
      </c>
      <c r="C19" s="7" t="n">
        <v>250000</v>
      </c>
    </row>
    <row r="20" spans="1:4">
      <c r="A20" s="4" t="s">
        <v>285</v>
      </c>
      <c r="C20" s="5" t="n">
        <v>150000</v>
      </c>
    </row>
    <row r="21" spans="1:4">
      <c r="A21" s="4" t="s">
        <v>286</v>
      </c>
      <c r="B21" s="7" t="n">
        <v>100000</v>
      </c>
      <c r="C21" s="7" t="n">
        <v>100000</v>
      </c>
    </row>
    <row r="22" spans="1:4">
      <c r="A22" s="4" t="s">
        <v>297</v>
      </c>
    </row>
    <row r="23" spans="1:4">
      <c r="A23" s="4" t="s">
        <v>288</v>
      </c>
      <c r="C23" s="4" t="s">
        <v>298</v>
      </c>
    </row>
    <row r="24" spans="1:4">
      <c r="A24" s="4" t="s">
        <v>290</v>
      </c>
      <c r="C24" s="4" t="s">
        <v>299</v>
      </c>
    </row>
    <row r="25" spans="1:4">
      <c r="A25" s="4" t="s">
        <v>292</v>
      </c>
      <c r="B25" s="4" t="s">
        <v>245</v>
      </c>
      <c r="C25" s="4" t="s">
        <v>245</v>
      </c>
    </row>
    <row r="26" spans="1:4">
      <c r="A26" s="4" t="s">
        <v>293</v>
      </c>
      <c r="C26" s="4" t="s">
        <v>31</v>
      </c>
    </row>
    <row r="27" spans="1:4">
      <c r="A27" s="4" t="s">
        <v>284</v>
      </c>
      <c r="B27" s="7" t="n">
        <v>15000</v>
      </c>
      <c r="C27" s="7" t="n">
        <v>15000</v>
      </c>
    </row>
    <row r="28" spans="1:4">
      <c r="A28" s="4" t="s">
        <v>285</v>
      </c>
      <c r="C28" s="5" t="n">
        <v>15000</v>
      </c>
    </row>
    <row r="29" spans="1:4">
      <c r="A29" s="4" t="s">
        <v>286</v>
      </c>
      <c r="B29" s="4" t="s">
        <v>31</v>
      </c>
      <c r="C29" s="4" t="s">
        <v>31</v>
      </c>
    </row>
    <row r="30" spans="1:4">
      <c r="A30" s="4" t="s">
        <v>300</v>
      </c>
    </row>
    <row r="31" spans="1:4">
      <c r="A31" s="4" t="s">
        <v>288</v>
      </c>
      <c r="C31" s="4" t="s">
        <v>301</v>
      </c>
    </row>
    <row r="32" spans="1:4">
      <c r="A32" s="4" t="s">
        <v>290</v>
      </c>
      <c r="C32" s="4" t="s">
        <v>302</v>
      </c>
    </row>
    <row r="33" spans="1:4">
      <c r="A33" s="4" t="s">
        <v>292</v>
      </c>
      <c r="B33" s="4" t="s">
        <v>249</v>
      </c>
      <c r="C33" s="4" t="s">
        <v>249</v>
      </c>
    </row>
    <row r="34" spans="1:4">
      <c r="A34" s="4" t="s">
        <v>293</v>
      </c>
      <c r="C34" s="4" t="s">
        <v>280</v>
      </c>
    </row>
    <row r="35" spans="1:4">
      <c r="A35" s="4" t="s">
        <v>284</v>
      </c>
      <c r="B35" s="7" t="n">
        <v>25000</v>
      </c>
      <c r="C35" s="7" t="n">
        <v>25000</v>
      </c>
    </row>
    <row r="36" spans="1:4">
      <c r="A36" s="4" t="s">
        <v>285</v>
      </c>
      <c r="C36" s="5" t="n">
        <v>25000</v>
      </c>
    </row>
    <row r="37" spans="1:4">
      <c r="A37" s="4" t="s">
        <v>286</v>
      </c>
      <c r="B37" s="4" t="s">
        <v>31</v>
      </c>
      <c r="C37" s="4" t="s">
        <v>31</v>
      </c>
    </row>
    <row r="38" spans="1:4">
      <c r="A38" s="4" t="s">
        <v>303</v>
      </c>
    </row>
    <row r="39" spans="1:4">
      <c r="A39" s="4" t="s">
        <v>288</v>
      </c>
      <c r="C39" s="4" t="s">
        <v>301</v>
      </c>
    </row>
    <row r="40" spans="1:4">
      <c r="A40" s="4" t="s">
        <v>290</v>
      </c>
      <c r="C40" s="4" t="s">
        <v>302</v>
      </c>
    </row>
    <row r="41" spans="1:4">
      <c r="A41" s="4" t="s">
        <v>292</v>
      </c>
      <c r="B41" s="4" t="s">
        <v>249</v>
      </c>
      <c r="C41" s="4" t="s">
        <v>249</v>
      </c>
    </row>
    <row r="42" spans="1:4">
      <c r="A42" s="4" t="s">
        <v>293</v>
      </c>
      <c r="C42" s="4" t="s">
        <v>280</v>
      </c>
    </row>
    <row r="43" spans="1:4">
      <c r="A43" s="4" t="s">
        <v>284</v>
      </c>
      <c r="B43" s="7" t="n">
        <v>50000</v>
      </c>
      <c r="C43" s="7" t="n">
        <v>50000</v>
      </c>
    </row>
    <row r="44" spans="1:4">
      <c r="A44" s="4" t="s">
        <v>285</v>
      </c>
      <c r="C44" s="5" t="n">
        <v>50000</v>
      </c>
    </row>
    <row r="45" spans="1:4">
      <c r="A45" s="4" t="s">
        <v>286</v>
      </c>
      <c r="B45" s="4" t="s">
        <v>31</v>
      </c>
      <c r="C45" s="4" t="s">
        <v>31</v>
      </c>
    </row>
    <row r="46" spans="1:4">
      <c r="A46" s="4" t="s">
        <v>304</v>
      </c>
    </row>
    <row r="47" spans="1:4">
      <c r="A47" s="4" t="s">
        <v>288</v>
      </c>
      <c r="C47" s="4" t="s">
        <v>305</v>
      </c>
    </row>
    <row r="48" spans="1:4">
      <c r="A48" s="4" t="s">
        <v>290</v>
      </c>
      <c r="C48" s="4" t="s">
        <v>302</v>
      </c>
    </row>
    <row r="49" spans="1:4">
      <c r="A49" s="4" t="s">
        <v>292</v>
      </c>
      <c r="B49" s="4" t="s">
        <v>249</v>
      </c>
      <c r="C49" s="4" t="s">
        <v>249</v>
      </c>
    </row>
    <row r="50" spans="1:4">
      <c r="A50" s="4" t="s">
        <v>293</v>
      </c>
      <c r="C50" s="4" t="s">
        <v>280</v>
      </c>
    </row>
    <row r="51" spans="1:4">
      <c r="A51" s="4" t="s">
        <v>284</v>
      </c>
      <c r="B51" s="7" t="n">
        <v>300000</v>
      </c>
      <c r="C51" s="7" t="n">
        <v>300000</v>
      </c>
    </row>
    <row r="52" spans="1:4">
      <c r="A52" s="4" t="s">
        <v>285</v>
      </c>
      <c r="C52" s="4" t="s">
        <v>31</v>
      </c>
    </row>
    <row r="53" spans="1:4">
      <c r="A53" s="4" t="s">
        <v>286</v>
      </c>
      <c r="B53" s="7" t="n">
        <v>300000</v>
      </c>
      <c r="C53" s="7" t="n">
        <v>300000</v>
      </c>
    </row>
    <row r="54" spans="1:4">
      <c r="A54" s="4" t="s">
        <v>306</v>
      </c>
    </row>
    <row r="55" spans="1:4">
      <c r="A55" s="4" t="s">
        <v>288</v>
      </c>
      <c r="C55" s="4" t="s">
        <v>307</v>
      </c>
    </row>
    <row r="56" spans="1:4">
      <c r="A56" s="4" t="s">
        <v>290</v>
      </c>
      <c r="C56" s="4" t="s">
        <v>308</v>
      </c>
    </row>
    <row r="57" spans="1:4">
      <c r="A57" s="4" t="s">
        <v>292</v>
      </c>
      <c r="B57" s="4" t="s">
        <v>249</v>
      </c>
      <c r="C57" s="4" t="s">
        <v>249</v>
      </c>
    </row>
    <row r="58" spans="1:4">
      <c r="A58" s="4" t="s">
        <v>293</v>
      </c>
      <c r="C58" s="4" t="s">
        <v>309</v>
      </c>
    </row>
    <row r="59" spans="1:4">
      <c r="A59" s="4" t="s">
        <v>284</v>
      </c>
      <c r="B59" s="7" t="n">
        <v>700000</v>
      </c>
      <c r="C59" s="7" t="n">
        <v>700000</v>
      </c>
    </row>
    <row r="60" spans="1:4">
      <c r="A60" s="4" t="s">
        <v>285</v>
      </c>
      <c r="C60" s="5" t="n">
        <v>64380</v>
      </c>
    </row>
    <row r="61" spans="1:4">
      <c r="A61" s="4" t="s">
        <v>286</v>
      </c>
      <c r="B61" s="7" t="n">
        <v>635620</v>
      </c>
      <c r="C61" s="7" t="n">
        <v>635620</v>
      </c>
    </row>
    <row r="62" spans="1:4">
      <c r="A62" s="4" t="s">
        <v>310</v>
      </c>
    </row>
    <row r="63" spans="1:4">
      <c r="A63" s="4" t="s">
        <v>288</v>
      </c>
      <c r="C63" s="4" t="s">
        <v>311</v>
      </c>
    </row>
    <row r="64" spans="1:4">
      <c r="A64" s="4" t="s">
        <v>290</v>
      </c>
      <c r="C64" s="4" t="s">
        <v>312</v>
      </c>
    </row>
    <row r="65" spans="1:4">
      <c r="A65" s="4" t="s">
        <v>292</v>
      </c>
      <c r="B65" s="4" t="s">
        <v>249</v>
      </c>
      <c r="C65" s="4" t="s">
        <v>249</v>
      </c>
    </row>
    <row r="66" spans="1:4">
      <c r="A66" s="4" t="s">
        <v>293</v>
      </c>
      <c r="C66" s="4" t="s">
        <v>280</v>
      </c>
    </row>
    <row r="67" spans="1:4">
      <c r="A67" s="4" t="s">
        <v>284</v>
      </c>
      <c r="B67" s="7" t="n">
        <v>75000</v>
      </c>
      <c r="C67" s="7" t="n">
        <v>75000</v>
      </c>
    </row>
    <row r="68" spans="1:4">
      <c r="A68" s="4" t="s">
        <v>285</v>
      </c>
      <c r="C68" s="4" t="s">
        <v>31</v>
      </c>
    </row>
    <row r="69" spans="1:4">
      <c r="A69" s="4" t="s">
        <v>286</v>
      </c>
      <c r="B69" s="7" t="n">
        <v>75000</v>
      </c>
      <c r="C69" s="7" t="n">
        <v>75000</v>
      </c>
    </row>
    <row r="70" spans="1:4">
      <c r="A70" s="4" t="s">
        <v>313</v>
      </c>
    </row>
    <row r="71" spans="1:4">
      <c r="A71" s="4" t="s">
        <v>288</v>
      </c>
      <c r="C71" s="4" t="s">
        <v>314</v>
      </c>
    </row>
    <row r="72" spans="1:4">
      <c r="A72" s="4" t="s">
        <v>290</v>
      </c>
      <c r="C72" s="4" t="s">
        <v>315</v>
      </c>
    </row>
    <row r="73" spans="1:4">
      <c r="A73" s="4" t="s">
        <v>292</v>
      </c>
      <c r="B73" s="4" t="s">
        <v>249</v>
      </c>
      <c r="C73" s="4" t="s">
        <v>249</v>
      </c>
    </row>
    <row r="74" spans="1:4">
      <c r="A74" s="4" t="s">
        <v>293</v>
      </c>
      <c r="C74" s="4" t="s">
        <v>249</v>
      </c>
    </row>
    <row r="75" spans="1:4">
      <c r="A75" s="4" t="s">
        <v>284</v>
      </c>
      <c r="B75" s="7" t="n">
        <v>75000</v>
      </c>
      <c r="C75" s="7" t="n">
        <v>75000</v>
      </c>
    </row>
    <row r="76" spans="1:4">
      <c r="A76" s="4" t="s">
        <v>285</v>
      </c>
      <c r="C76" s="4" t="s">
        <v>31</v>
      </c>
    </row>
    <row r="77" spans="1:4">
      <c r="A77" s="4" t="s">
        <v>286</v>
      </c>
      <c r="B77" s="7" t="n">
        <v>75000</v>
      </c>
      <c r="C77" s="7" t="n">
        <v>75000</v>
      </c>
    </row>
    <row r="78" spans="1:4">
      <c r="A78" s="4" t="s">
        <v>316</v>
      </c>
    </row>
    <row r="79" spans="1:4">
      <c r="A79" s="4" t="s">
        <v>288</v>
      </c>
      <c r="C79" s="4" t="s">
        <v>317</v>
      </c>
    </row>
    <row r="80" spans="1:4">
      <c r="A80" s="4" t="s">
        <v>290</v>
      </c>
      <c r="C80" s="4" t="s">
        <v>318</v>
      </c>
    </row>
    <row r="81" spans="1:4">
      <c r="A81" s="4" t="s">
        <v>292</v>
      </c>
      <c r="B81" s="4" t="s">
        <v>249</v>
      </c>
      <c r="C81" s="4" t="s">
        <v>249</v>
      </c>
    </row>
    <row r="82" spans="1:4">
      <c r="A82" s="4" t="s">
        <v>293</v>
      </c>
      <c r="C82" s="4" t="s">
        <v>280</v>
      </c>
    </row>
    <row r="83" spans="1:4">
      <c r="A83" s="4" t="s">
        <v>284</v>
      </c>
      <c r="B83" s="7" t="n">
        <v>15000</v>
      </c>
      <c r="C83" s="7" t="n">
        <v>15000</v>
      </c>
    </row>
    <row r="84" spans="1:4">
      <c r="A84" s="4" t="s">
        <v>285</v>
      </c>
      <c r="C84" s="4" t="s">
        <v>31</v>
      </c>
    </row>
    <row r="85" spans="1:4">
      <c r="A85" s="4" t="s">
        <v>286</v>
      </c>
      <c r="B85" s="7" t="n">
        <v>15000</v>
      </c>
      <c r="C85" s="7" t="n">
        <v>15000</v>
      </c>
    </row>
    <row r="86" spans="1:4">
      <c r="A86" s="4" t="s">
        <v>319</v>
      </c>
    </row>
    <row r="87" spans="1:4">
      <c r="A87" s="4" t="s">
        <v>288</v>
      </c>
      <c r="C87" s="4" t="s">
        <v>320</v>
      </c>
    </row>
    <row r="88" spans="1:4">
      <c r="A88" s="4" t="s">
        <v>290</v>
      </c>
      <c r="C88" s="4" t="s">
        <v>321</v>
      </c>
    </row>
    <row r="89" spans="1:4">
      <c r="A89" s="4" t="s">
        <v>292</v>
      </c>
      <c r="B89" s="4" t="s">
        <v>249</v>
      </c>
      <c r="C89" s="4" t="s">
        <v>249</v>
      </c>
    </row>
    <row r="90" spans="1:4">
      <c r="A90" s="4" t="s">
        <v>293</v>
      </c>
      <c r="C90" s="4" t="s">
        <v>309</v>
      </c>
    </row>
    <row r="91" spans="1:4">
      <c r="A91" s="4" t="s">
        <v>284</v>
      </c>
      <c r="B91" s="7" t="n">
        <v>225000</v>
      </c>
      <c r="C91" s="7" t="n">
        <v>225000</v>
      </c>
    </row>
    <row r="92" spans="1:4">
      <c r="A92" s="4" t="s">
        <v>285</v>
      </c>
      <c r="C92" s="4" t="s">
        <v>31</v>
      </c>
    </row>
    <row r="93" spans="1:4">
      <c r="A93" s="4" t="s">
        <v>286</v>
      </c>
      <c r="B93" s="7" t="n">
        <v>225000</v>
      </c>
      <c r="C93" s="7" t="n">
        <v>225000</v>
      </c>
    </row>
    <row r="94" spans="1:4">
      <c r="A94" s="4" t="s">
        <v>322</v>
      </c>
    </row>
    <row r="95" spans="1:4">
      <c r="A95" s="4" t="s">
        <v>288</v>
      </c>
      <c r="C95" s="4" t="s">
        <v>323</v>
      </c>
    </row>
    <row r="96" spans="1:4">
      <c r="A96" s="4" t="s">
        <v>290</v>
      </c>
      <c r="C96" s="4" t="s">
        <v>324</v>
      </c>
    </row>
    <row r="97" spans="1:4">
      <c r="A97" s="4" t="s">
        <v>292</v>
      </c>
      <c r="B97" s="4" t="s">
        <v>249</v>
      </c>
      <c r="C97" s="4" t="s">
        <v>249</v>
      </c>
    </row>
    <row r="98" spans="1:4">
      <c r="A98" s="4" t="s">
        <v>293</v>
      </c>
      <c r="C98" s="4" t="s">
        <v>280</v>
      </c>
    </row>
    <row r="99" spans="1:4">
      <c r="A99" s="4" t="s">
        <v>284</v>
      </c>
      <c r="B99" s="7" t="n">
        <v>150000</v>
      </c>
      <c r="C99" s="7" t="n">
        <v>150000</v>
      </c>
    </row>
    <row r="100" spans="1:4">
      <c r="A100" s="4" t="s">
        <v>285</v>
      </c>
      <c r="C100" s="4" t="s">
        <v>31</v>
      </c>
    </row>
    <row r="101" spans="1:4">
      <c r="A101" s="4" t="s">
        <v>286</v>
      </c>
      <c r="B101" s="7" t="n">
        <v>150000</v>
      </c>
      <c r="C101" s="7" t="n">
        <v>150000</v>
      </c>
    </row>
    <row r="102" spans="1:4">
      <c r="A102" s="4" t="s">
        <v>325</v>
      </c>
    </row>
    <row r="103" spans="1:4">
      <c r="A103" s="4" t="s">
        <v>288</v>
      </c>
      <c r="C103" s="4" t="s">
        <v>326</v>
      </c>
    </row>
    <row r="104" spans="1:4">
      <c r="A104" s="4" t="s">
        <v>290</v>
      </c>
      <c r="C104" s="4" t="s">
        <v>327</v>
      </c>
    </row>
    <row r="105" spans="1:4">
      <c r="A105" s="4" t="s">
        <v>292</v>
      </c>
      <c r="B105" s="4" t="s">
        <v>249</v>
      </c>
      <c r="C105" s="4" t="s">
        <v>249</v>
      </c>
    </row>
    <row r="106" spans="1:4">
      <c r="A106" s="4" t="s">
        <v>293</v>
      </c>
      <c r="C106" s="4" t="s">
        <v>280</v>
      </c>
    </row>
    <row r="107" spans="1:4">
      <c r="A107" s="4" t="s">
        <v>284</v>
      </c>
      <c r="B107" s="7" t="n">
        <v>5000</v>
      </c>
      <c r="C107" s="7" t="n">
        <v>5000</v>
      </c>
    </row>
    <row r="108" spans="1:4">
      <c r="A108" s="4" t="s">
        <v>285</v>
      </c>
      <c r="C108" s="4" t="s">
        <v>31</v>
      </c>
    </row>
    <row r="109" spans="1:4">
      <c r="A109" s="4" t="s">
        <v>286</v>
      </c>
      <c r="B109" s="7" t="n">
        <v>5000</v>
      </c>
      <c r="C109" s="7" t="n">
        <v>5000</v>
      </c>
    </row>
    <row r="110" spans="1:4">
      <c r="A110" s="4" t="s">
        <v>328</v>
      </c>
    </row>
    <row r="111" spans="1:4">
      <c r="A111" s="4" t="s">
        <v>288</v>
      </c>
      <c r="C111" s="4" t="s">
        <v>326</v>
      </c>
    </row>
    <row r="112" spans="1:4">
      <c r="A112" s="4" t="s">
        <v>290</v>
      </c>
      <c r="C112" s="4" t="s">
        <v>327</v>
      </c>
    </row>
    <row r="113" spans="1:4">
      <c r="A113" s="4" t="s">
        <v>292</v>
      </c>
      <c r="B113" s="4" t="s">
        <v>249</v>
      </c>
      <c r="C113" s="4" t="s">
        <v>249</v>
      </c>
    </row>
    <row r="114" spans="1:4">
      <c r="A114" s="4" t="s">
        <v>293</v>
      </c>
      <c r="C114" s="4" t="s">
        <v>280</v>
      </c>
    </row>
    <row r="115" spans="1:4">
      <c r="A115" s="4" t="s">
        <v>284</v>
      </c>
      <c r="B115" s="7" t="n">
        <v>5000</v>
      </c>
      <c r="C115" s="7" t="n">
        <v>5000</v>
      </c>
    </row>
    <row r="116" spans="1:4">
      <c r="A116" s="4" t="s">
        <v>285</v>
      </c>
      <c r="C116" s="4" t="s">
        <v>31</v>
      </c>
    </row>
    <row r="117" spans="1:4">
      <c r="A117" s="4" t="s">
        <v>286</v>
      </c>
      <c r="B117" s="7" t="n">
        <v>5000</v>
      </c>
      <c r="C117" s="7" t="n">
        <v>5000</v>
      </c>
    </row>
    <row r="118" spans="1:4">
      <c r="A118" s="4" t="s">
        <v>329</v>
      </c>
    </row>
    <row r="119" spans="1:4">
      <c r="A119" s="4" t="s">
        <v>288</v>
      </c>
      <c r="C119" s="4" t="s">
        <v>330</v>
      </c>
    </row>
    <row r="120" spans="1:4">
      <c r="A120" s="4" t="s">
        <v>290</v>
      </c>
      <c r="C120" s="4" t="s">
        <v>331</v>
      </c>
    </row>
    <row r="121" spans="1:4">
      <c r="A121" s="4" t="s">
        <v>292</v>
      </c>
      <c r="B121" s="4" t="s">
        <v>249</v>
      </c>
      <c r="C121" s="4" t="s">
        <v>249</v>
      </c>
    </row>
    <row r="122" spans="1:4">
      <c r="A122" s="4" t="s">
        <v>293</v>
      </c>
      <c r="C122" s="4" t="s">
        <v>280</v>
      </c>
    </row>
    <row r="123" spans="1:4">
      <c r="A123" s="4" t="s">
        <v>284</v>
      </c>
      <c r="B123" s="7" t="n">
        <v>5000</v>
      </c>
      <c r="C123" s="7" t="n">
        <v>5000</v>
      </c>
    </row>
    <row r="124" spans="1:4">
      <c r="A124" s="4" t="s">
        <v>285</v>
      </c>
      <c r="C124" s="4" t="s">
        <v>31</v>
      </c>
    </row>
    <row r="125" spans="1:4">
      <c r="A125" s="4" t="s">
        <v>286</v>
      </c>
      <c r="B125" s="7" t="n">
        <v>5000</v>
      </c>
      <c r="C125" s="7" t="n">
        <v>5000</v>
      </c>
    </row>
    <row r="126" spans="1:4">
      <c r="A126" s="4" t="s">
        <v>332</v>
      </c>
    </row>
    <row r="127" spans="1:4">
      <c r="A127" s="4" t="s">
        <v>288</v>
      </c>
      <c r="C127" s="4" t="s">
        <v>333</v>
      </c>
    </row>
    <row r="128" spans="1:4">
      <c r="A128" s="4" t="s">
        <v>290</v>
      </c>
      <c r="C128" s="4" t="s">
        <v>334</v>
      </c>
    </row>
    <row r="129" spans="1:4">
      <c r="A129" s="4" t="s">
        <v>292</v>
      </c>
      <c r="B129" s="4" t="s">
        <v>249</v>
      </c>
      <c r="C129" s="4" t="s">
        <v>249</v>
      </c>
    </row>
    <row r="130" spans="1:4">
      <c r="A130" s="4" t="s">
        <v>293</v>
      </c>
      <c r="C130" s="4" t="s">
        <v>280</v>
      </c>
    </row>
    <row r="131" spans="1:4">
      <c r="A131" s="4" t="s">
        <v>284</v>
      </c>
      <c r="B131" s="7" t="n">
        <v>11666</v>
      </c>
      <c r="C131" s="7" t="n">
        <v>11666</v>
      </c>
    </row>
    <row r="132" spans="1:4">
      <c r="A132" s="4" t="s">
        <v>285</v>
      </c>
      <c r="C132" s="4" t="s">
        <v>31</v>
      </c>
    </row>
    <row r="133" spans="1:4">
      <c r="A133" s="4" t="s">
        <v>286</v>
      </c>
      <c r="B133" s="7" t="n">
        <v>11666</v>
      </c>
      <c r="C133" s="7" t="n">
        <v>11666</v>
      </c>
    </row>
    <row r="134" spans="1:4">
      <c r="A134" s="4" t="s">
        <v>335</v>
      </c>
    </row>
    <row r="135" spans="1:4">
      <c r="A135" s="4" t="s">
        <v>288</v>
      </c>
      <c r="C135" s="4" t="s">
        <v>333</v>
      </c>
    </row>
    <row r="136" spans="1:4">
      <c r="A136" s="4" t="s">
        <v>290</v>
      </c>
      <c r="C136" s="4" t="s">
        <v>334</v>
      </c>
    </row>
    <row r="137" spans="1:4">
      <c r="A137" s="4" t="s">
        <v>292</v>
      </c>
      <c r="B137" s="4" t="s">
        <v>249</v>
      </c>
      <c r="C137" s="4" t="s">
        <v>249</v>
      </c>
    </row>
    <row r="138" spans="1:4">
      <c r="A138" s="4" t="s">
        <v>293</v>
      </c>
      <c r="C138" s="4" t="s">
        <v>280</v>
      </c>
    </row>
    <row r="139" spans="1:4">
      <c r="A139" s="4" t="s">
        <v>284</v>
      </c>
      <c r="B139" s="7" t="n">
        <v>11668</v>
      </c>
      <c r="C139" s="7" t="n">
        <v>11668</v>
      </c>
    </row>
    <row r="140" spans="1:4">
      <c r="A140" s="4" t="s">
        <v>285</v>
      </c>
      <c r="C140" s="4" t="s">
        <v>31</v>
      </c>
    </row>
    <row r="141" spans="1:4">
      <c r="A141" s="4" t="s">
        <v>286</v>
      </c>
      <c r="B141" s="7" t="n">
        <v>11668</v>
      </c>
      <c r="C141" s="7" t="n">
        <v>11668</v>
      </c>
    </row>
    <row r="142" spans="1:4">
      <c r="A142" s="4" t="s">
        <v>336</v>
      </c>
    </row>
    <row r="143" spans="1:4">
      <c r="A143" s="4" t="s">
        <v>288</v>
      </c>
      <c r="C143" s="4" t="s">
        <v>337</v>
      </c>
    </row>
    <row r="144" spans="1:4">
      <c r="A144" s="4" t="s">
        <v>290</v>
      </c>
      <c r="C144" s="4" t="s">
        <v>338</v>
      </c>
    </row>
    <row r="145" spans="1:4">
      <c r="A145" s="4" t="s">
        <v>292</v>
      </c>
      <c r="B145" s="4" t="s">
        <v>249</v>
      </c>
      <c r="C145" s="4" t="s">
        <v>249</v>
      </c>
    </row>
    <row r="146" spans="1:4">
      <c r="A146" s="4" t="s">
        <v>293</v>
      </c>
      <c r="C146" s="4" t="s">
        <v>280</v>
      </c>
    </row>
    <row r="147" spans="1:4">
      <c r="A147" s="4" t="s">
        <v>284</v>
      </c>
      <c r="B147" s="7" t="n">
        <v>11700</v>
      </c>
      <c r="C147" s="7" t="n">
        <v>11700</v>
      </c>
    </row>
    <row r="148" spans="1:4">
      <c r="A148" s="4" t="s">
        <v>285</v>
      </c>
      <c r="C148" s="4" t="s">
        <v>31</v>
      </c>
    </row>
    <row r="149" spans="1:4">
      <c r="A149" s="4" t="s">
        <v>286</v>
      </c>
      <c r="B149" s="7" t="n">
        <v>11700</v>
      </c>
      <c r="C149" s="7" t="n">
        <v>11700</v>
      </c>
    </row>
    <row r="150" spans="1:4">
      <c r="A150" s="4" t="s">
        <v>339</v>
      </c>
    </row>
    <row r="151" spans="1:4">
      <c r="A151" s="4" t="s">
        <v>288</v>
      </c>
      <c r="C151" s="4" t="s">
        <v>340</v>
      </c>
    </row>
    <row r="152" spans="1:4">
      <c r="A152" s="4" t="s">
        <v>290</v>
      </c>
      <c r="C152" s="4" t="s">
        <v>341</v>
      </c>
    </row>
    <row r="153" spans="1:4">
      <c r="A153" s="4" t="s">
        <v>292</v>
      </c>
      <c r="B153" s="4" t="s">
        <v>249</v>
      </c>
      <c r="C153" s="4" t="s">
        <v>249</v>
      </c>
    </row>
    <row r="154" spans="1:4">
      <c r="A154" s="4" t="s">
        <v>293</v>
      </c>
      <c r="C154" s="4" t="s">
        <v>280</v>
      </c>
    </row>
    <row r="155" spans="1:4">
      <c r="A155" s="4" t="s">
        <v>284</v>
      </c>
      <c r="B155" s="7" t="n">
        <v>50000</v>
      </c>
      <c r="C155" s="7" t="n">
        <v>50000</v>
      </c>
    </row>
    <row r="156" spans="1:4">
      <c r="A156" s="4" t="s">
        <v>285</v>
      </c>
      <c r="C156" s="4" t="s">
        <v>31</v>
      </c>
    </row>
    <row r="157" spans="1:4">
      <c r="A157" s="4" t="s">
        <v>286</v>
      </c>
      <c r="B157" s="7" t="n">
        <v>50000</v>
      </c>
      <c r="C157" s="7" t="n">
        <v>50000</v>
      </c>
    </row>
    <row r="158" spans="1:4">
      <c r="A158" s="4" t="s">
        <v>342</v>
      </c>
    </row>
    <row r="159" spans="1:4">
      <c r="A159" s="4" t="s">
        <v>288</v>
      </c>
      <c r="C159" s="4" t="s">
        <v>318</v>
      </c>
    </row>
    <row r="160" spans="1:4">
      <c r="A160" s="4" t="s">
        <v>290</v>
      </c>
      <c r="C160" s="4" t="s">
        <v>343</v>
      </c>
    </row>
    <row r="161" spans="1:4">
      <c r="A161" s="4" t="s">
        <v>292</v>
      </c>
      <c r="B161" s="4" t="s">
        <v>249</v>
      </c>
      <c r="C161" s="4" t="s">
        <v>249</v>
      </c>
    </row>
    <row r="162" spans="1:4">
      <c r="A162" s="4" t="s">
        <v>293</v>
      </c>
      <c r="C162" s="4" t="s">
        <v>280</v>
      </c>
    </row>
    <row r="163" spans="1:4">
      <c r="A163" s="4" t="s">
        <v>284</v>
      </c>
      <c r="B163" s="7" t="n">
        <v>50000</v>
      </c>
      <c r="C163" s="7" t="n">
        <v>50000</v>
      </c>
    </row>
    <row r="164" spans="1:4">
      <c r="A164" s="4" t="s">
        <v>285</v>
      </c>
      <c r="C164" s="4" t="s">
        <v>31</v>
      </c>
    </row>
    <row r="165" spans="1:4">
      <c r="A165" s="4" t="s">
        <v>286</v>
      </c>
      <c r="B165" s="7" t="n">
        <v>50000</v>
      </c>
      <c r="C165" s="7" t="n">
        <v>50000</v>
      </c>
    </row>
    <row r="166" spans="1:4">
      <c r="A166" s="4" t="s">
        <v>344</v>
      </c>
    </row>
    <row r="167" spans="1:4">
      <c r="A167" s="4" t="s">
        <v>288</v>
      </c>
      <c r="C167" s="4" t="s">
        <v>345</v>
      </c>
    </row>
    <row r="168" spans="1:4">
      <c r="A168" s="4" t="s">
        <v>290</v>
      </c>
      <c r="C168" s="4" t="s">
        <v>346</v>
      </c>
    </row>
    <row r="169" spans="1:4">
      <c r="A169" s="4" t="s">
        <v>292</v>
      </c>
      <c r="B169" s="4" t="s">
        <v>249</v>
      </c>
      <c r="C169" s="4" t="s">
        <v>249</v>
      </c>
    </row>
    <row r="170" spans="1:4">
      <c r="A170" s="4" t="s">
        <v>293</v>
      </c>
      <c r="C170" s="4" t="s">
        <v>280</v>
      </c>
    </row>
    <row r="171" spans="1:4">
      <c r="A171" s="4" t="s">
        <v>284</v>
      </c>
      <c r="B171" s="7" t="n">
        <v>50000</v>
      </c>
      <c r="C171" s="7" t="n">
        <v>50000</v>
      </c>
    </row>
    <row r="172" spans="1:4">
      <c r="A172" s="4" t="s">
        <v>285</v>
      </c>
      <c r="C172" s="4" t="s">
        <v>31</v>
      </c>
    </row>
    <row r="173" spans="1:4">
      <c r="A173" s="4" t="s">
        <v>286</v>
      </c>
      <c r="B173" s="7" t="n">
        <v>50000</v>
      </c>
      <c r="C173" s="7" t="n">
        <v>50000</v>
      </c>
    </row>
    <row r="174" spans="1:4">
      <c r="A174" s="4" t="s">
        <v>347</v>
      </c>
    </row>
    <row r="175" spans="1:4">
      <c r="A175" s="4" t="s">
        <v>288</v>
      </c>
      <c r="C175" s="4" t="s">
        <v>348</v>
      </c>
    </row>
    <row r="176" spans="1:4">
      <c r="A176" s="4" t="s">
        <v>290</v>
      </c>
      <c r="C176" s="4" t="s">
        <v>349</v>
      </c>
    </row>
    <row r="177" spans="1:4">
      <c r="A177" s="4" t="s">
        <v>292</v>
      </c>
      <c r="B177" s="4" t="s">
        <v>249</v>
      </c>
      <c r="C177" s="4" t="s">
        <v>249</v>
      </c>
    </row>
    <row r="178" spans="1:4">
      <c r="A178" s="4" t="s">
        <v>293</v>
      </c>
      <c r="C178" s="4" t="s">
        <v>280</v>
      </c>
    </row>
    <row r="179" spans="1:4">
      <c r="A179" s="4" t="s">
        <v>284</v>
      </c>
      <c r="B179" s="7" t="n">
        <v>50000</v>
      </c>
      <c r="C179" s="7" t="n">
        <v>50000</v>
      </c>
    </row>
    <row r="180" spans="1:4">
      <c r="A180" s="4" t="s">
        <v>285</v>
      </c>
      <c r="C180" s="4" t="s">
        <v>31</v>
      </c>
    </row>
    <row r="181" spans="1:4">
      <c r="A181" s="4" t="s">
        <v>286</v>
      </c>
      <c r="B181" s="7" t="n">
        <v>50000</v>
      </c>
      <c r="C181" s="7" t="n">
        <v>50000</v>
      </c>
    </row>
    <row r="182" spans="1:4">
      <c r="A182" s="4" t="s">
        <v>350</v>
      </c>
    </row>
    <row r="183" spans="1:4">
      <c r="A183" s="4" t="s">
        <v>288</v>
      </c>
      <c r="C183" s="4" t="s">
        <v>351</v>
      </c>
    </row>
    <row r="184" spans="1:4">
      <c r="A184" s="4" t="s">
        <v>290</v>
      </c>
      <c r="C184" s="4" t="s">
        <v>352</v>
      </c>
    </row>
    <row r="185" spans="1:4">
      <c r="A185" s="4" t="s">
        <v>292</v>
      </c>
      <c r="B185" s="4" t="s">
        <v>249</v>
      </c>
      <c r="C185" s="4" t="s">
        <v>249</v>
      </c>
    </row>
    <row r="186" spans="1:4">
      <c r="A186" s="4" t="s">
        <v>293</v>
      </c>
      <c r="C186" s="4" t="s">
        <v>280</v>
      </c>
    </row>
    <row r="187" spans="1:4">
      <c r="A187" s="4" t="s">
        <v>284</v>
      </c>
      <c r="B187" s="7" t="n">
        <v>50000</v>
      </c>
      <c r="C187" s="7" t="n">
        <v>50000</v>
      </c>
    </row>
    <row r="188" spans="1:4">
      <c r="A188" s="4" t="s">
        <v>285</v>
      </c>
      <c r="C188" s="4" t="s">
        <v>31</v>
      </c>
    </row>
    <row r="189" spans="1:4">
      <c r="A189" s="4" t="s">
        <v>286</v>
      </c>
      <c r="B189" s="7" t="n">
        <v>50000</v>
      </c>
      <c r="C189" s="7" t="n">
        <v>5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3"/>
    <col customWidth="1" max="2" min="2" width="30"/>
  </cols>
  <sheetData>
    <row r="1" spans="1:2">
      <c r="A1" s="1" t="s">
        <v>353</v>
      </c>
      <c r="B1" s="2" t="s">
        <v>1</v>
      </c>
    </row>
    <row r="2" spans="1:2">
      <c r="B2" s="2" t="s">
        <v>354</v>
      </c>
    </row>
    <row r="3" spans="1:2">
      <c r="A3" s="4" t="s">
        <v>355</v>
      </c>
      <c r="B3" s="5" t="n">
        <v>1725000</v>
      </c>
    </row>
    <row r="4" spans="1:2">
      <c r="A4" s="4" t="s">
        <v>356</v>
      </c>
    </row>
    <row r="5" spans="1:2">
      <c r="A5" s="4" t="s">
        <v>357</v>
      </c>
      <c r="B5" s="4" t="s">
        <v>358</v>
      </c>
    </row>
    <row r="6" spans="1:2">
      <c r="A6" s="4" t="s">
        <v>355</v>
      </c>
      <c r="B6" s="5" t="n">
        <v>2600000</v>
      </c>
    </row>
    <row r="7" spans="1:2">
      <c r="A7" s="4" t="s">
        <v>359</v>
      </c>
      <c r="B7" s="8" t="n">
        <v>0.001</v>
      </c>
    </row>
    <row r="8" spans="1:2">
      <c r="A8" s="4" t="s">
        <v>360</v>
      </c>
      <c r="B8" s="4" t="s">
        <v>358</v>
      </c>
    </row>
    <row r="9" spans="1:2">
      <c r="A9" s="4" t="s">
        <v>361</v>
      </c>
      <c r="B9" s="4" t="s">
        <v>362</v>
      </c>
    </row>
    <row r="10" spans="1:2">
      <c r="A10" s="4" t="s">
        <v>363</v>
      </c>
    </row>
    <row r="11" spans="1:2">
      <c r="A11" s="4" t="s">
        <v>357</v>
      </c>
      <c r="B11" s="4" t="s">
        <v>364</v>
      </c>
    </row>
    <row r="12" spans="1:2">
      <c r="A12" s="4" t="s">
        <v>355</v>
      </c>
      <c r="B12" s="5" t="n">
        <v>-2600000</v>
      </c>
    </row>
    <row r="13" spans="1:2">
      <c r="A13" s="4" t="s">
        <v>365</v>
      </c>
    </row>
    <row r="14" spans="1:2">
      <c r="A14" s="4" t="s">
        <v>357</v>
      </c>
      <c r="B14" s="4" t="s">
        <v>366</v>
      </c>
    </row>
    <row r="15" spans="1:2">
      <c r="A15" s="4" t="s">
        <v>355</v>
      </c>
      <c r="B15" s="5" t="n">
        <v>1916500</v>
      </c>
    </row>
    <row r="16" spans="1:2">
      <c r="A16" s="4" t="s">
        <v>359</v>
      </c>
      <c r="B16" s="8" t="n">
        <v>0.001</v>
      </c>
    </row>
    <row r="17" spans="1:2">
      <c r="A17" s="4" t="s">
        <v>360</v>
      </c>
      <c r="B17" s="4" t="s">
        <v>366</v>
      </c>
    </row>
    <row r="18" spans="1:2">
      <c r="A18" s="4" t="s">
        <v>361</v>
      </c>
      <c r="B18" s="4" t="s">
        <v>367</v>
      </c>
    </row>
    <row r="19" spans="1:2">
      <c r="A19" s="4" t="s">
        <v>368</v>
      </c>
    </row>
    <row r="20" spans="1:2">
      <c r="A20" s="4" t="s">
        <v>357</v>
      </c>
      <c r="B20" s="4" t="s">
        <v>369</v>
      </c>
    </row>
    <row r="21" spans="1:2">
      <c r="A21" s="4" t="s">
        <v>355</v>
      </c>
      <c r="B21" s="5" t="n">
        <v>-1916500</v>
      </c>
    </row>
    <row r="22" spans="1:2">
      <c r="A22" s="4" t="s">
        <v>370</v>
      </c>
    </row>
    <row r="23" spans="1:2">
      <c r="A23" s="4" t="s">
        <v>357</v>
      </c>
      <c r="B23" s="4" t="s">
        <v>305</v>
      </c>
    </row>
    <row r="24" spans="1:2">
      <c r="A24" s="4" t="s">
        <v>355</v>
      </c>
      <c r="B24" s="5" t="n">
        <v>625000</v>
      </c>
    </row>
    <row r="25" spans="1:2">
      <c r="A25" s="4" t="s">
        <v>359</v>
      </c>
      <c r="B25" s="8" t="n">
        <v>0.4</v>
      </c>
    </row>
    <row r="26" spans="1:2">
      <c r="A26" s="4" t="s">
        <v>360</v>
      </c>
      <c r="B26" s="4" t="s">
        <v>305</v>
      </c>
    </row>
    <row r="27" spans="1:2">
      <c r="A27" s="4" t="s">
        <v>371</v>
      </c>
    </row>
    <row r="28" spans="1:2">
      <c r="A28" s="4" t="s">
        <v>357</v>
      </c>
      <c r="B28" s="4" t="s">
        <v>307</v>
      </c>
    </row>
    <row r="29" spans="1:2">
      <c r="A29" s="4" t="s">
        <v>355</v>
      </c>
      <c r="B29" s="5" t="n">
        <v>350000</v>
      </c>
    </row>
    <row r="30" spans="1:2">
      <c r="A30" s="4" t="s">
        <v>359</v>
      </c>
      <c r="B30" s="8" t="n">
        <v>0.4</v>
      </c>
    </row>
    <row r="31" spans="1:2">
      <c r="A31" s="4" t="s">
        <v>360</v>
      </c>
      <c r="B31" s="4" t="s">
        <v>307</v>
      </c>
    </row>
    <row r="32" spans="1:2">
      <c r="A32" s="4" t="s">
        <v>361</v>
      </c>
      <c r="B32" s="4" t="s">
        <v>372</v>
      </c>
    </row>
    <row r="33" spans="1:2">
      <c r="A33" s="4" t="s">
        <v>373</v>
      </c>
    </row>
    <row r="34" spans="1:2">
      <c r="A34" s="4" t="s">
        <v>357</v>
      </c>
      <c r="B34" s="4" t="s">
        <v>374</v>
      </c>
    </row>
    <row r="35" spans="1:2">
      <c r="A35" s="4" t="s">
        <v>355</v>
      </c>
      <c r="B35" s="5" t="n">
        <v>525000</v>
      </c>
    </row>
    <row r="36" spans="1:2">
      <c r="A36" s="4" t="s">
        <v>359</v>
      </c>
      <c r="B36" s="8" t="n">
        <v>0.001</v>
      </c>
    </row>
    <row r="37" spans="1:2">
      <c r="A37" s="4" t="s">
        <v>360</v>
      </c>
      <c r="B37" s="4" t="s">
        <v>374</v>
      </c>
    </row>
    <row r="38" spans="1:2">
      <c r="A38" s="4" t="s">
        <v>361</v>
      </c>
      <c r="B38" s="4" t="s">
        <v>375</v>
      </c>
    </row>
    <row r="39" spans="1:2">
      <c r="A39" s="4" t="s">
        <v>376</v>
      </c>
    </row>
    <row r="40" spans="1:2">
      <c r="A40" s="4" t="s">
        <v>357</v>
      </c>
      <c r="B40" s="4" t="s">
        <v>374</v>
      </c>
    </row>
    <row r="41" spans="1:2">
      <c r="A41" s="4" t="s">
        <v>355</v>
      </c>
      <c r="B41" s="5" t="n">
        <v>225000</v>
      </c>
    </row>
    <row r="42" spans="1:2">
      <c r="A42" s="4" t="s">
        <v>359</v>
      </c>
      <c r="B42" s="8" t="n">
        <v>0.001</v>
      </c>
    </row>
    <row r="43" spans="1:2">
      <c r="A43" s="4" t="s">
        <v>360</v>
      </c>
      <c r="B43" s="4" t="s">
        <v>374</v>
      </c>
    </row>
    <row r="44" spans="1:2">
      <c r="A44" s="4" t="s">
        <v>361</v>
      </c>
      <c r="B4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161</v>
      </c>
    </row>
    <row r="3" spans="1:3">
      <c r="A3" s="4" t="s">
        <v>378</v>
      </c>
      <c r="B3" s="7" t="n">
        <v>20143189</v>
      </c>
      <c r="C3" s="4" t="s">
        <v>31</v>
      </c>
    </row>
    <row r="4" spans="1:3">
      <c r="A4" s="4" t="s">
        <v>379</v>
      </c>
      <c r="B4" s="5" t="n">
        <v>613957</v>
      </c>
      <c r="C4" s="5" t="n">
        <v>6142583</v>
      </c>
    </row>
    <row r="5" spans="1:3">
      <c r="A5" s="4" t="s">
        <v>380</v>
      </c>
      <c r="B5" s="5" t="n">
        <v>359163</v>
      </c>
      <c r="C5" s="5" t="n">
        <v>1541236</v>
      </c>
    </row>
    <row r="6" spans="1:3">
      <c r="A6" s="4" t="s">
        <v>381</v>
      </c>
      <c r="B6" s="5" t="n">
        <v>-15355804</v>
      </c>
      <c r="C6" s="5" t="n">
        <v>10641842</v>
      </c>
    </row>
    <row r="7" spans="1:3">
      <c r="A7" s="4" t="s">
        <v>382</v>
      </c>
      <c r="B7" s="5" t="n">
        <v>-2062007</v>
      </c>
      <c r="C7" s="5" t="n">
        <v>1817529</v>
      </c>
    </row>
    <row r="8" spans="1:3">
      <c r="A8" s="4" t="s">
        <v>383</v>
      </c>
      <c r="B8" s="5" t="n">
        <v>-1430749</v>
      </c>
      <c r="C8" s="4" t="s">
        <v>31</v>
      </c>
    </row>
    <row r="9" spans="1:3">
      <c r="A9" s="4" t="s">
        <v>384</v>
      </c>
      <c r="B9" s="7" t="n">
        <v>2267749</v>
      </c>
      <c r="C9" s="7" t="n">
        <v>201431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385</v>
      </c>
      <c r="B1" s="2" t="s">
        <v>1</v>
      </c>
    </row>
    <row r="2" spans="1:2">
      <c r="B2" s="2" t="s">
        <v>2</v>
      </c>
    </row>
    <row r="3" spans="1:2">
      <c r="A3" s="4" t="s">
        <v>386</v>
      </c>
    </row>
    <row r="4" spans="1:2">
      <c r="A4" s="4" t="s">
        <v>387</v>
      </c>
      <c r="B4" s="4" t="s">
        <v>388</v>
      </c>
    </row>
    <row r="5" spans="1:2">
      <c r="A5" s="4" t="s">
        <v>389</v>
      </c>
      <c r="B5" s="4" t="s">
        <v>390</v>
      </c>
    </row>
    <row r="6" spans="1:2">
      <c r="A6" s="4" t="s">
        <v>391</v>
      </c>
    </row>
    <row r="7" spans="1:2">
      <c r="A7" s="4" t="s">
        <v>387</v>
      </c>
      <c r="B7" s="4" t="s">
        <v>388</v>
      </c>
    </row>
    <row r="8" spans="1:2">
      <c r="A8" s="4" t="s">
        <v>389</v>
      </c>
      <c r="B8" s="4" t="s">
        <v>392</v>
      </c>
    </row>
    <row r="9" spans="1:2">
      <c r="A9" s="4" t="s">
        <v>393</v>
      </c>
    </row>
    <row r="10" spans="1:2">
      <c r="A10" s="4" t="s">
        <v>394</v>
      </c>
      <c r="B10" s="4" t="s">
        <v>395</v>
      </c>
    </row>
    <row r="11" spans="1:2">
      <c r="A11" s="4" t="s">
        <v>396</v>
      </c>
      <c r="B11" s="4" t="s">
        <v>397</v>
      </c>
    </row>
    <row r="12" spans="1:2">
      <c r="A12" s="4" t="s">
        <v>398</v>
      </c>
    </row>
    <row r="13" spans="1:2">
      <c r="A13" s="4" t="s">
        <v>394</v>
      </c>
      <c r="B13" s="4" t="s">
        <v>399</v>
      </c>
    </row>
    <row r="14" spans="1:2">
      <c r="A14" s="4" t="s">
        <v>396</v>
      </c>
      <c r="B14" s="4" t="s">
        <v>400</v>
      </c>
    </row>
    <row r="15" spans="1:2">
      <c r="A15" s="4" t="s">
        <v>401</v>
      </c>
    </row>
    <row r="16" spans="1:2">
      <c r="A16" s="4" t="s">
        <v>394</v>
      </c>
      <c r="B16" s="4" t="s">
        <v>402</v>
      </c>
    </row>
    <row r="17" spans="1:2">
      <c r="A17" s="4" t="s">
        <v>396</v>
      </c>
      <c r="B17" s="4" t="s">
        <v>403</v>
      </c>
    </row>
    <row r="18" spans="1:2">
      <c r="A18" s="4" t="s">
        <v>404</v>
      </c>
    </row>
    <row r="19" spans="1:2">
      <c r="A19" s="4" t="s">
        <v>394</v>
      </c>
      <c r="B19" s="4" t="s">
        <v>405</v>
      </c>
    </row>
    <row r="20" spans="1:2">
      <c r="A20" s="4" t="s">
        <v>396</v>
      </c>
      <c r="B20"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07</v>
      </c>
      <c r="B1" s="2" t="s">
        <v>1</v>
      </c>
      <c r="C1" s="2" t="s">
        <v>232</v>
      </c>
    </row>
    <row r="2" spans="1:3">
      <c r="B2" s="2" t="s">
        <v>2</v>
      </c>
      <c r="C2" s="2" t="s">
        <v>27</v>
      </c>
    </row>
    <row r="3" spans="1:3">
      <c r="A3" s="3" t="s">
        <v>157</v>
      </c>
    </row>
    <row r="4" spans="1:3">
      <c r="A4" s="4" t="s">
        <v>408</v>
      </c>
      <c r="B4" s="7" t="n">
        <v>318598</v>
      </c>
      <c r="C4" s="7" t="n">
        <v>2076912</v>
      </c>
    </row>
    <row r="5" spans="1:3">
      <c r="A5" s="4" t="s">
        <v>409</v>
      </c>
      <c r="B5" s="5" t="n">
        <v>1161979</v>
      </c>
      <c r="C5" s="5" t="n">
        <v>487399</v>
      </c>
    </row>
    <row r="6" spans="1:3">
      <c r="A6" s="4" t="s">
        <v>410</v>
      </c>
      <c r="B6" s="7" t="n">
        <v>1161979</v>
      </c>
      <c r="C6" s="7" t="n">
        <v>487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11</v>
      </c>
      <c r="B1" s="2" t="s">
        <v>1</v>
      </c>
      <c r="C1" s="2" t="s">
        <v>232</v>
      </c>
    </row>
    <row r="2" spans="1:3">
      <c r="B2" s="2" t="s">
        <v>2</v>
      </c>
      <c r="C2" s="2" t="s">
        <v>27</v>
      </c>
    </row>
    <row r="3" spans="1:3">
      <c r="A3" s="3" t="s">
        <v>157</v>
      </c>
    </row>
    <row r="4" spans="1:3">
      <c r="A4" s="4" t="s">
        <v>412</v>
      </c>
      <c r="B4" s="7" t="n">
        <v>443065</v>
      </c>
      <c r="C4" s="7" t="n">
        <v>85000</v>
      </c>
    </row>
    <row r="5" spans="1:3">
      <c r="A5" s="4" t="s">
        <v>413</v>
      </c>
      <c r="B5" s="5" t="n">
        <v>872604</v>
      </c>
      <c r="C5" s="5" t="n">
        <v>2032578</v>
      </c>
    </row>
    <row r="6" spans="1:3">
      <c r="A6" s="4" t="s">
        <v>414</v>
      </c>
      <c r="B6" s="5" t="n">
        <v>-581112</v>
      </c>
      <c r="C6" s="5" t="n">
        <v>-85000</v>
      </c>
    </row>
    <row r="7" spans="1:3">
      <c r="A7" s="4" t="s">
        <v>415</v>
      </c>
      <c r="B7" s="5" t="n">
        <v>-318598</v>
      </c>
      <c r="C7" s="5" t="n">
        <v>-2076912</v>
      </c>
    </row>
    <row r="8" spans="1:3">
      <c r="A8" s="4" t="s">
        <v>416</v>
      </c>
      <c r="B8" s="5" t="n">
        <v>1161979</v>
      </c>
      <c r="C8" s="5" t="n">
        <v>487399</v>
      </c>
    </row>
    <row r="9" spans="1:3">
      <c r="A9" s="4" t="s">
        <v>417</v>
      </c>
      <c r="B9" s="5" t="n">
        <v>-602671</v>
      </c>
      <c r="C9" s="5" t="n">
        <v>-108953</v>
      </c>
    </row>
    <row r="10" spans="1:3">
      <c r="A10" s="4" t="s">
        <v>418</v>
      </c>
      <c r="B10" s="7" t="n">
        <v>975267</v>
      </c>
      <c r="C10" s="7" t="n">
        <v>4430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29"/>
    <col customWidth="1" max="12" min="12" width="14"/>
    <col customWidth="1" max="13" min="13" width="14"/>
    <col customWidth="1" max="14" min="14" width="14"/>
    <col customWidth="1" max="15" min="15" width="14"/>
    <col customWidth="1" max="16" min="16" width="14"/>
  </cols>
  <sheetData>
    <row r="1" spans="1:16">
      <c r="A1" s="1" t="s">
        <v>419</v>
      </c>
      <c r="B1" s="2" t="s">
        <v>420</v>
      </c>
      <c r="C1" s="2" t="s">
        <v>421</v>
      </c>
      <c r="D1" s="2" t="s">
        <v>227</v>
      </c>
      <c r="E1" s="2" t="s">
        <v>422</v>
      </c>
      <c r="F1" s="2" t="s">
        <v>423</v>
      </c>
      <c r="G1" s="2" t="s">
        <v>228</v>
      </c>
      <c r="H1" s="2" t="s">
        <v>424</v>
      </c>
      <c r="I1" s="2" t="s">
        <v>425</v>
      </c>
      <c r="J1" s="2" t="s">
        <v>426</v>
      </c>
      <c r="K1" s="2" t="s">
        <v>427</v>
      </c>
      <c r="L1" s="2" t="s">
        <v>257</v>
      </c>
      <c r="M1" s="2" t="s">
        <v>210</v>
      </c>
      <c r="N1" s="2" t="s">
        <v>2</v>
      </c>
      <c r="O1" s="2" t="s">
        <v>77</v>
      </c>
      <c r="P1" s="2" t="s">
        <v>27</v>
      </c>
    </row>
    <row r="2" spans="1:16">
      <c r="A2" s="4" t="s">
        <v>72</v>
      </c>
      <c r="K2" s="5" t="n">
        <v>300000000</v>
      </c>
      <c r="N2" s="5" t="n">
        <v>300000000</v>
      </c>
      <c r="P2" s="5" t="n">
        <v>300000000</v>
      </c>
    </row>
    <row r="3" spans="1:16">
      <c r="A3" s="4" t="s">
        <v>71</v>
      </c>
      <c r="K3" s="8" t="n">
        <v>0.001</v>
      </c>
      <c r="N3" s="8" t="n">
        <v>0.001</v>
      </c>
      <c r="P3" s="8" t="n">
        <v>0.001</v>
      </c>
    </row>
    <row r="4" spans="1:16">
      <c r="A4" s="4" t="s">
        <v>68</v>
      </c>
      <c r="K4" s="5" t="n">
        <v>20000000</v>
      </c>
      <c r="N4" s="5" t="n">
        <v>20000000</v>
      </c>
      <c r="P4" s="5" t="n">
        <v>20000000</v>
      </c>
    </row>
    <row r="5" spans="1:16">
      <c r="A5" s="4" t="s">
        <v>67</v>
      </c>
      <c r="K5" s="8" t="n">
        <v>0.001</v>
      </c>
      <c r="N5" s="8" t="n">
        <v>0.001</v>
      </c>
      <c r="P5" s="8" t="n">
        <v>0.001</v>
      </c>
    </row>
    <row r="6" spans="1:16">
      <c r="A6" s="4" t="s">
        <v>428</v>
      </c>
      <c r="K6" s="4" t="s">
        <v>429</v>
      </c>
    </row>
    <row r="7" spans="1:16">
      <c r="A7" s="4" t="s">
        <v>430</v>
      </c>
      <c r="N7" s="5" t="n">
        <v>53654995</v>
      </c>
    </row>
    <row r="8" spans="1:16">
      <c r="A8" s="4" t="s">
        <v>229</v>
      </c>
      <c r="N8" s="5" t="n">
        <v>27617226</v>
      </c>
    </row>
    <row r="9" spans="1:16">
      <c r="A9" s="4" t="s">
        <v>73</v>
      </c>
      <c r="N9" s="5" t="n">
        <v>79370345</v>
      </c>
      <c r="P9" s="5" t="n">
        <v>53332576</v>
      </c>
    </row>
    <row r="10" spans="1:16">
      <c r="A10" s="4" t="s">
        <v>74</v>
      </c>
      <c r="N10" s="5" t="n">
        <v>79370345</v>
      </c>
      <c r="P10" s="5" t="n">
        <v>53332576</v>
      </c>
    </row>
    <row r="11" spans="1:16">
      <c r="A11" s="4" t="s">
        <v>431</v>
      </c>
      <c r="L11" s="7" t="n">
        <v>250000</v>
      </c>
      <c r="M11" s="7" t="n">
        <v>617578</v>
      </c>
      <c r="N11" s="7" t="n">
        <v>800034</v>
      </c>
      <c r="O11" s="7" t="n">
        <v>867577</v>
      </c>
    </row>
    <row r="12" spans="1:16">
      <c r="A12" s="4" t="s">
        <v>432</v>
      </c>
    </row>
    <row r="13" spans="1:16">
      <c r="A13" s="4" t="s">
        <v>433</v>
      </c>
      <c r="F13" s="5" t="n">
        <v>2533104</v>
      </c>
    </row>
    <row r="14" spans="1:16">
      <c r="A14" s="4" t="s">
        <v>434</v>
      </c>
      <c r="F14" s="7" t="n">
        <v>35970</v>
      </c>
    </row>
    <row r="15" spans="1:16">
      <c r="A15" s="4" t="s">
        <v>435</v>
      </c>
      <c r="F15" s="5" t="n">
        <v>7433</v>
      </c>
    </row>
    <row r="16" spans="1:16">
      <c r="A16" s="4" t="s">
        <v>436</v>
      </c>
      <c r="M16" s="7" t="n">
        <v>164360</v>
      </c>
    </row>
    <row r="17" spans="1:16">
      <c r="A17" s="4" t="s">
        <v>437</v>
      </c>
      <c r="M17" s="8" t="n">
        <v>0.017</v>
      </c>
    </row>
    <row r="18" spans="1:16">
      <c r="A18" s="4" t="s">
        <v>431</v>
      </c>
      <c r="F18" s="7" t="n">
        <v>43403</v>
      </c>
    </row>
    <row r="19" spans="1:16">
      <c r="A19" s="4" t="s">
        <v>438</v>
      </c>
    </row>
    <row r="20" spans="1:16">
      <c r="A20" s="4" t="s">
        <v>433</v>
      </c>
      <c r="E20" s="5" t="n">
        <v>4480000</v>
      </c>
    </row>
    <row r="21" spans="1:16">
      <c r="A21" s="4" t="s">
        <v>434</v>
      </c>
      <c r="E21" s="7" t="n">
        <v>26880</v>
      </c>
    </row>
    <row r="22" spans="1:16">
      <c r="A22" s="4" t="s">
        <v>436</v>
      </c>
      <c r="J22" s="7" t="n">
        <v>700000</v>
      </c>
    </row>
    <row r="23" spans="1:16">
      <c r="A23" s="4" t="s">
        <v>431</v>
      </c>
      <c r="J23" s="7" t="n">
        <v>26880</v>
      </c>
    </row>
    <row r="24" spans="1:16">
      <c r="A24" s="4" t="s">
        <v>439</v>
      </c>
      <c r="J24" s="4" t="s">
        <v>440</v>
      </c>
    </row>
    <row r="25" spans="1:16">
      <c r="A25" s="4" t="s">
        <v>441</v>
      </c>
    </row>
    <row r="26" spans="1:16">
      <c r="A26" s="4" t="s">
        <v>433</v>
      </c>
      <c r="C26" s="5" t="n">
        <v>1494612</v>
      </c>
    </row>
    <row r="27" spans="1:16">
      <c r="A27" s="4" t="s">
        <v>434</v>
      </c>
      <c r="C27" s="7" t="n">
        <v>15000</v>
      </c>
    </row>
    <row r="28" spans="1:16">
      <c r="A28" s="4" t="s">
        <v>435</v>
      </c>
      <c r="C28" s="7" t="n">
        <v>833</v>
      </c>
    </row>
    <row r="29" spans="1:16">
      <c r="A29" s="4" t="s">
        <v>436</v>
      </c>
      <c r="I29" s="7" t="n">
        <v>15000</v>
      </c>
    </row>
    <row r="30" spans="1:16">
      <c r="A30" s="4" t="s">
        <v>431</v>
      </c>
      <c r="I30" s="7" t="n">
        <v>15833</v>
      </c>
    </row>
    <row r="31" spans="1:16">
      <c r="A31" s="4" t="s">
        <v>439</v>
      </c>
      <c r="I31" s="4" t="s">
        <v>278</v>
      </c>
    </row>
    <row r="32" spans="1:16">
      <c r="A32" s="4" t="s">
        <v>442</v>
      </c>
    </row>
    <row r="33" spans="1:16">
      <c r="A33" s="4" t="s">
        <v>433</v>
      </c>
      <c r="B33" s="5" t="n">
        <v>5660377</v>
      </c>
    </row>
    <row r="34" spans="1:16">
      <c r="A34" s="4" t="s">
        <v>434</v>
      </c>
      <c r="B34" s="7" t="n">
        <v>3000</v>
      </c>
    </row>
    <row r="35" spans="1:16">
      <c r="A35" s="4" t="s">
        <v>436</v>
      </c>
      <c r="H35" s="7" t="n">
        <v>225000</v>
      </c>
    </row>
    <row r="36" spans="1:16">
      <c r="A36" s="4" t="s">
        <v>437</v>
      </c>
      <c r="B36" s="8" t="n">
        <v>0.026</v>
      </c>
    </row>
    <row r="37" spans="1:16">
      <c r="A37" s="4" t="s">
        <v>431</v>
      </c>
      <c r="B37" s="7" t="n">
        <v>30000</v>
      </c>
    </row>
    <row r="38" spans="1:16">
      <c r="A38" s="4" t="s">
        <v>443</v>
      </c>
    </row>
    <row r="39" spans="1:16">
      <c r="A39" s="4" t="s">
        <v>444</v>
      </c>
      <c r="D39" s="5" t="n">
        <v>300000</v>
      </c>
    </row>
    <row r="40" spans="1:16">
      <c r="A40" s="4" t="s">
        <v>445</v>
      </c>
      <c r="D40" s="11" t="n">
        <v>0.0118</v>
      </c>
    </row>
    <row r="41" spans="1:16">
      <c r="A41" s="4" t="s">
        <v>230</v>
      </c>
    </row>
    <row r="42" spans="1:16">
      <c r="A42" s="4" t="s">
        <v>229</v>
      </c>
      <c r="D42" s="5" t="n">
        <v>27617226</v>
      </c>
      <c r="G42" s="5" t="n">
        <v>276172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6</v>
      </c>
      <c r="B1" s="2" t="s">
        <v>447</v>
      </c>
      <c r="C1" s="2" t="s">
        <v>2</v>
      </c>
    </row>
    <row r="2" spans="1:3">
      <c r="A2" s="4" t="s">
        <v>448</v>
      </c>
      <c r="C2" s="5" t="n">
        <v>53654995</v>
      </c>
    </row>
    <row r="3" spans="1:3">
      <c r="A3" s="4" t="s">
        <v>449</v>
      </c>
    </row>
    <row r="4" spans="1:3">
      <c r="A4" s="4" t="s">
        <v>448</v>
      </c>
      <c r="B4"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4"/>
    <col customWidth="1" max="5" min="5" width="15"/>
    <col customWidth="1" max="6" min="6" width="14"/>
  </cols>
  <sheetData>
    <row r="1" spans="1:6">
      <c r="A1" s="1" t="s">
        <v>75</v>
      </c>
      <c r="B1" s="2" t="s">
        <v>76</v>
      </c>
      <c r="E1" s="2" t="s">
        <v>1</v>
      </c>
    </row>
    <row r="2" spans="1:6">
      <c r="B2" s="2" t="s">
        <v>2</v>
      </c>
      <c r="C2" s="2" t="s">
        <v>77</v>
      </c>
      <c r="E2" s="2" t="s">
        <v>2</v>
      </c>
      <c r="F2" s="2" t="s">
        <v>77</v>
      </c>
    </row>
    <row r="3" spans="1:6">
      <c r="A3" s="3" t="s">
        <v>78</v>
      </c>
    </row>
    <row r="4" spans="1:6">
      <c r="A4" s="4" t="s">
        <v>78</v>
      </c>
      <c r="B4" s="7" t="n">
        <v>3662</v>
      </c>
      <c r="C4" s="7" t="n">
        <v>534</v>
      </c>
      <c r="E4" s="7" t="n">
        <v>89827</v>
      </c>
      <c r="F4" s="7" t="n">
        <v>534</v>
      </c>
    </row>
    <row r="5" spans="1:6">
      <c r="A5" s="4" t="s">
        <v>79</v>
      </c>
      <c r="B5" s="5" t="n">
        <v>14203</v>
      </c>
      <c r="C5" s="4" t="s">
        <v>31</v>
      </c>
      <c r="E5" s="5" t="n">
        <v>68472</v>
      </c>
      <c r="F5" s="4" t="s">
        <v>31</v>
      </c>
    </row>
    <row r="6" spans="1:6">
      <c r="A6" s="4" t="s">
        <v>80</v>
      </c>
      <c r="B6" s="5" t="n">
        <v>-10541</v>
      </c>
      <c r="C6" s="5" t="n">
        <v>534</v>
      </c>
      <c r="E6" s="5" t="n">
        <v>21355</v>
      </c>
      <c r="F6" s="5" t="n">
        <v>534</v>
      </c>
    </row>
    <row r="7" spans="1:6">
      <c r="A7" s="3" t="s">
        <v>81</v>
      </c>
    </row>
    <row r="8" spans="1:6">
      <c r="A8" s="4" t="s">
        <v>82</v>
      </c>
      <c r="B8" s="4" t="s">
        <v>31</v>
      </c>
      <c r="C8" s="4" t="s">
        <v>31</v>
      </c>
      <c r="E8" s="4" t="s">
        <v>31</v>
      </c>
      <c r="F8" s="4" t="s">
        <v>31</v>
      </c>
    </row>
    <row r="9" spans="1:6">
      <c r="A9" s="4" t="s">
        <v>83</v>
      </c>
      <c r="B9" s="4" t="s">
        <v>31</v>
      </c>
      <c r="C9" s="4" t="s">
        <v>31</v>
      </c>
      <c r="E9" s="5" t="n">
        <v>51000</v>
      </c>
      <c r="F9" s="5" t="n">
        <v>33935</v>
      </c>
    </row>
    <row r="10" spans="1:6">
      <c r="A10" s="4" t="s">
        <v>84</v>
      </c>
      <c r="B10" s="5" t="n">
        <v>2269</v>
      </c>
      <c r="C10" s="5" t="n">
        <v>49992</v>
      </c>
      <c r="E10" s="5" t="n">
        <v>160996</v>
      </c>
      <c r="F10" s="5" t="n">
        <v>107574</v>
      </c>
    </row>
    <row r="11" spans="1:6">
      <c r="A11" s="4" t="s">
        <v>85</v>
      </c>
      <c r="B11" s="4" t="s">
        <v>31</v>
      </c>
      <c r="C11" s="5" t="n">
        <v>22464</v>
      </c>
      <c r="E11" s="5" t="n">
        <v>4191</v>
      </c>
      <c r="F11" s="5" t="n">
        <v>45824</v>
      </c>
    </row>
    <row r="12" spans="1:6">
      <c r="A12" s="4" t="s">
        <v>86</v>
      </c>
      <c r="B12" s="5" t="n">
        <v>172982</v>
      </c>
      <c r="C12" s="5" t="n">
        <v>30908</v>
      </c>
      <c r="E12" s="5" t="n">
        <v>1983697</v>
      </c>
      <c r="F12" s="5" t="n">
        <v>52341</v>
      </c>
    </row>
    <row r="13" spans="1:6">
      <c r="A13" s="4" t="s">
        <v>87</v>
      </c>
      <c r="B13" s="4" t="s">
        <v>31</v>
      </c>
      <c r="C13" s="4" t="s">
        <v>31</v>
      </c>
      <c r="E13" s="5" t="n">
        <v>137000</v>
      </c>
      <c r="F13" s="4" t="s">
        <v>31</v>
      </c>
    </row>
    <row r="14" spans="1:6">
      <c r="A14" s="4" t="s">
        <v>88</v>
      </c>
      <c r="B14" s="4" t="s">
        <v>31</v>
      </c>
      <c r="C14" s="4" t="s">
        <v>31</v>
      </c>
      <c r="E14" s="5" t="n">
        <v>3886</v>
      </c>
      <c r="F14" s="4" t="s">
        <v>31</v>
      </c>
    </row>
    <row r="15" spans="1:6">
      <c r="A15" s="4" t="s">
        <v>89</v>
      </c>
      <c r="B15" s="5" t="n">
        <v>148</v>
      </c>
      <c r="C15" s="5" t="n">
        <v>42880</v>
      </c>
      <c r="E15" s="5" t="n">
        <v>2995</v>
      </c>
      <c r="F15" s="5" t="n">
        <v>51796</v>
      </c>
    </row>
    <row r="16" spans="1:6">
      <c r="A16" s="4" t="s">
        <v>90</v>
      </c>
      <c r="B16" s="5" t="n">
        <v>9695</v>
      </c>
      <c r="C16" s="5" t="n">
        <v>6090</v>
      </c>
      <c r="E16" s="5" t="n">
        <v>29523</v>
      </c>
      <c r="F16" s="5" t="n">
        <v>21429</v>
      </c>
    </row>
    <row r="17" spans="1:6">
      <c r="A17" s="4" t="s">
        <v>91</v>
      </c>
      <c r="B17" s="5" t="n">
        <v>47814</v>
      </c>
      <c r="C17" s="5" t="n">
        <v>11293</v>
      </c>
      <c r="E17" s="5" t="n">
        <v>94094</v>
      </c>
      <c r="F17" s="5" t="n">
        <v>53150</v>
      </c>
    </row>
    <row r="18" spans="1:6">
      <c r="A18" s="4" t="s">
        <v>92</v>
      </c>
      <c r="B18" s="5" t="n">
        <v>232908</v>
      </c>
      <c r="C18" s="5" t="n">
        <v>163627</v>
      </c>
      <c r="E18" s="5" t="n">
        <v>2467381</v>
      </c>
      <c r="F18" s="5" t="n">
        <v>366049</v>
      </c>
    </row>
    <row r="19" spans="1:6">
      <c r="A19" s="4" t="s">
        <v>93</v>
      </c>
      <c r="B19" s="5" t="n">
        <v>-243449</v>
      </c>
      <c r="C19" s="5" t="n">
        <v>-163093</v>
      </c>
      <c r="E19" s="5" t="n">
        <v>-2446026</v>
      </c>
      <c r="F19" s="5" t="n">
        <v>-365515</v>
      </c>
    </row>
    <row r="20" spans="1:6">
      <c r="A20" s="3" t="s">
        <v>94</v>
      </c>
    </row>
    <row r="21" spans="1:6">
      <c r="A21" s="4" t="s">
        <v>95</v>
      </c>
      <c r="B21" s="5" t="n">
        <v>-47589</v>
      </c>
      <c r="C21" s="5" t="n">
        <v>-12175</v>
      </c>
      <c r="E21" s="5" t="n">
        <v>-139608</v>
      </c>
      <c r="F21" s="5" t="n">
        <v>-20824</v>
      </c>
    </row>
    <row r="22" spans="1:6">
      <c r="A22" s="4" t="s">
        <v>96</v>
      </c>
      <c r="B22" s="5" t="n">
        <v>-523700</v>
      </c>
      <c r="C22" s="5" t="n">
        <v>-108305</v>
      </c>
      <c r="E22" s="5" t="n">
        <v>-1655679</v>
      </c>
      <c r="F22" s="5" t="n">
        <v>-238793</v>
      </c>
    </row>
    <row r="23" spans="1:6">
      <c r="A23" s="4" t="s">
        <v>97</v>
      </c>
      <c r="B23" s="5" t="n">
        <v>1300009</v>
      </c>
      <c r="C23" s="5" t="n">
        <v>89358</v>
      </c>
      <c r="E23" s="5" t="n">
        <v>14457887</v>
      </c>
      <c r="F23" s="5" t="n">
        <v>-4614094</v>
      </c>
    </row>
    <row r="24" spans="1:6">
      <c r="A24" s="4" t="s">
        <v>98</v>
      </c>
      <c r="B24" s="4" t="s">
        <v>31</v>
      </c>
      <c r="C24" s="4" t="s">
        <v>31</v>
      </c>
      <c r="E24" s="5" t="n">
        <v>-6191000</v>
      </c>
      <c r="F24" s="4" t="s">
        <v>31</v>
      </c>
    </row>
    <row r="25" spans="1:6">
      <c r="A25" s="4" t="s">
        <v>99</v>
      </c>
      <c r="B25" s="5" t="n">
        <v>728720</v>
      </c>
      <c r="C25" s="5" t="n">
        <v>-31122</v>
      </c>
      <c r="E25" s="5" t="n">
        <v>6471600</v>
      </c>
      <c r="F25" s="5" t="n">
        <v>-4873711</v>
      </c>
    </row>
    <row r="26" spans="1:6">
      <c r="A26" s="4" t="s">
        <v>100</v>
      </c>
      <c r="B26" s="5" t="n">
        <v>485271</v>
      </c>
      <c r="C26" s="5" t="n">
        <v>-194215</v>
      </c>
      <c r="E26" s="5" t="n">
        <v>4025574</v>
      </c>
      <c r="F26" s="5" t="n">
        <v>-5239226</v>
      </c>
    </row>
    <row r="27" spans="1:6">
      <c r="A27" s="4" t="s">
        <v>101</v>
      </c>
      <c r="B27" s="4" t="s">
        <v>31</v>
      </c>
      <c r="C27" s="4" t="s">
        <v>31</v>
      </c>
      <c r="E27" s="4" t="s">
        <v>31</v>
      </c>
      <c r="F27" s="4" t="s">
        <v>31</v>
      </c>
    </row>
    <row r="28" spans="1:6">
      <c r="A28" s="4" t="s">
        <v>102</v>
      </c>
      <c r="B28" s="7" t="n">
        <v>485271</v>
      </c>
      <c r="C28" s="7" t="n">
        <v>-194215</v>
      </c>
      <c r="E28" s="7" t="n">
        <v>4025574</v>
      </c>
      <c r="F28" s="7" t="n">
        <v>-5239226</v>
      </c>
    </row>
    <row r="29" spans="1:6">
      <c r="A29" s="4" t="s">
        <v>103</v>
      </c>
      <c r="B29" s="9" t="n">
        <v>0.01</v>
      </c>
      <c r="C29" s="4" t="s">
        <v>31</v>
      </c>
      <c r="D29" s="4" t="s">
        <v>104</v>
      </c>
      <c r="E29" s="9" t="n">
        <v>0.05</v>
      </c>
      <c r="F29" s="9" t="n">
        <v>0.07000000000000001</v>
      </c>
    </row>
    <row r="30" spans="1:6">
      <c r="A30" s="4" t="s">
        <v>105</v>
      </c>
      <c r="B30" s="5" t="n">
        <v>90735508</v>
      </c>
      <c r="C30" s="5" t="n">
        <v>53332576</v>
      </c>
      <c r="E30" s="5" t="n">
        <v>77490520</v>
      </c>
      <c r="F30" s="5" t="n">
        <v>75745579</v>
      </c>
    </row>
    <row r="31" spans="1:6"/>
    <row r="32" spans="1:6">
      <c r="A32" s="4" t="s">
        <v>104</v>
      </c>
      <c r="B32" s="4" t="s">
        <v>106</v>
      </c>
    </row>
  </sheetData>
  <mergeCells count="6">
    <mergeCell ref="A1:A2"/>
    <mergeCell ref="B1:D1"/>
    <mergeCell ref="E1:F1"/>
    <mergeCell ref="C2:D2"/>
    <mergeCell ref="A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50</v>
      </c>
      <c r="B1" s="2" t="s">
        <v>451</v>
      </c>
      <c r="C1" s="2" t="s">
        <v>227</v>
      </c>
      <c r="D1" s="2" t="s">
        <v>452</v>
      </c>
      <c r="E1" s="2" t="s">
        <v>453</v>
      </c>
      <c r="F1" s="2" t="s">
        <v>454</v>
      </c>
      <c r="G1" s="2" t="s">
        <v>455</v>
      </c>
      <c r="H1" s="2" t="s">
        <v>240</v>
      </c>
      <c r="I1" s="2" t="s">
        <v>2</v>
      </c>
      <c r="J1" s="2" t="s">
        <v>77</v>
      </c>
      <c r="K1" s="2" t="s">
        <v>2</v>
      </c>
      <c r="L1" s="2" t="s">
        <v>77</v>
      </c>
      <c r="M1" s="2" t="s">
        <v>456</v>
      </c>
      <c r="N1" s="2" t="s">
        <v>457</v>
      </c>
      <c r="O1" s="2" t="s">
        <v>27</v>
      </c>
      <c r="P1" s="2" t="s">
        <v>427</v>
      </c>
    </row>
    <row r="2" spans="1:16">
      <c r="A2" s="4" t="s">
        <v>458</v>
      </c>
      <c r="I2" s="7" t="n">
        <v>850034</v>
      </c>
      <c r="K2" s="7" t="n">
        <v>850034</v>
      </c>
      <c r="O2" s="7" t="n">
        <v>0</v>
      </c>
    </row>
    <row r="3" spans="1:16">
      <c r="A3" s="4" t="s">
        <v>459</v>
      </c>
      <c r="I3" s="7" t="n">
        <v>2269</v>
      </c>
      <c r="J3" s="7" t="n">
        <v>49992</v>
      </c>
      <c r="K3" s="7" t="n">
        <v>160996</v>
      </c>
      <c r="L3" s="7" t="n">
        <v>107574</v>
      </c>
    </row>
    <row r="4" spans="1:16">
      <c r="A4" s="4" t="s">
        <v>460</v>
      </c>
      <c r="I4" s="8" t="n">
        <v>0.001</v>
      </c>
      <c r="K4" s="8" t="n">
        <v>0.001</v>
      </c>
      <c r="O4" s="8" t="n">
        <v>0.001</v>
      </c>
      <c r="P4" s="8" t="n">
        <v>0.001</v>
      </c>
    </row>
    <row r="5" spans="1:16">
      <c r="A5" s="4" t="s">
        <v>461</v>
      </c>
    </row>
    <row r="6" spans="1:16">
      <c r="A6" s="4" t="s">
        <v>462</v>
      </c>
      <c r="I6" s="5" t="n">
        <v>500000</v>
      </c>
      <c r="K6" s="5" t="n">
        <v>500000</v>
      </c>
    </row>
    <row r="7" spans="1:16">
      <c r="A7" s="4" t="s">
        <v>463</v>
      </c>
    </row>
    <row r="8" spans="1:16">
      <c r="A8" s="4" t="s">
        <v>462</v>
      </c>
      <c r="I8" s="5" t="n">
        <v>3750000</v>
      </c>
      <c r="K8" s="5" t="n">
        <v>3750000</v>
      </c>
    </row>
    <row r="9" spans="1:16">
      <c r="A9" s="4" t="s">
        <v>464</v>
      </c>
    </row>
    <row r="10" spans="1:16">
      <c r="A10" s="4" t="s">
        <v>462</v>
      </c>
      <c r="I10" s="5" t="n">
        <v>7500000</v>
      </c>
      <c r="K10" s="5" t="n">
        <v>7500000</v>
      </c>
    </row>
    <row r="11" spans="1:16">
      <c r="A11" s="4" t="s">
        <v>465</v>
      </c>
    </row>
    <row r="12" spans="1:16">
      <c r="A12" s="4" t="s">
        <v>466</v>
      </c>
      <c r="E12" s="5" t="n">
        <v>15500000</v>
      </c>
    </row>
    <row r="13" spans="1:16">
      <c r="A13" s="4" t="s">
        <v>460</v>
      </c>
      <c r="E13" s="8" t="n">
        <v>0.001</v>
      </c>
    </row>
    <row r="14" spans="1:16">
      <c r="A14" s="4" t="s">
        <v>467</v>
      </c>
    </row>
    <row r="15" spans="1:16">
      <c r="A15" s="4" t="s">
        <v>466</v>
      </c>
      <c r="E15" s="5" t="n">
        <v>15000000</v>
      </c>
    </row>
    <row r="16" spans="1:16">
      <c r="A16" s="4" t="s">
        <v>468</v>
      </c>
    </row>
    <row r="17" spans="1:16">
      <c r="A17" s="4" t="s">
        <v>466</v>
      </c>
      <c r="E17" s="5" t="n">
        <v>500000</v>
      </c>
    </row>
    <row r="18" spans="1:16">
      <c r="A18" s="4" t="s">
        <v>469</v>
      </c>
    </row>
    <row r="19" spans="1:16">
      <c r="A19" s="4" t="s">
        <v>462</v>
      </c>
      <c r="I19" s="5" t="n">
        <v>500000</v>
      </c>
      <c r="K19" s="5" t="n">
        <v>500000</v>
      </c>
    </row>
    <row r="20" spans="1:16">
      <c r="A20" s="4" t="s">
        <v>470</v>
      </c>
      <c r="K20" s="4" t="s">
        <v>249</v>
      </c>
    </row>
    <row r="21" spans="1:16">
      <c r="A21" s="4" t="s">
        <v>471</v>
      </c>
      <c r="I21" s="4" t="s">
        <v>249</v>
      </c>
      <c r="K21" s="4" t="s">
        <v>249</v>
      </c>
    </row>
    <row r="22" spans="1:16">
      <c r="A22" s="4" t="s">
        <v>472</v>
      </c>
    </row>
    <row r="23" spans="1:16">
      <c r="A23" s="4" t="s">
        <v>473</v>
      </c>
      <c r="K23" s="4" t="s">
        <v>440</v>
      </c>
    </row>
    <row r="24" spans="1:16">
      <c r="A24" s="4" t="s">
        <v>474</v>
      </c>
    </row>
    <row r="25" spans="1:16">
      <c r="A25" s="4" t="s">
        <v>459</v>
      </c>
      <c r="E25" s="7" t="n">
        <v>3500</v>
      </c>
    </row>
    <row r="26" spans="1:16">
      <c r="A26" s="4" t="s">
        <v>475</v>
      </c>
      <c r="E26" s="4" t="s">
        <v>247</v>
      </c>
    </row>
    <row r="27" spans="1:16">
      <c r="A27" s="4" t="s">
        <v>476</v>
      </c>
    </row>
    <row r="28" spans="1:16">
      <c r="A28" s="4" t="s">
        <v>466</v>
      </c>
      <c r="C28" s="5" t="n">
        <v>6000000</v>
      </c>
    </row>
    <row r="29" spans="1:16">
      <c r="A29" s="4" t="s">
        <v>462</v>
      </c>
      <c r="C29" s="5" t="n">
        <v>250000</v>
      </c>
    </row>
    <row r="30" spans="1:16">
      <c r="A30" s="4" t="s">
        <v>471</v>
      </c>
      <c r="C30" s="4" t="s">
        <v>440</v>
      </c>
    </row>
    <row r="31" spans="1:16">
      <c r="A31" s="4" t="s">
        <v>460</v>
      </c>
      <c r="C31" s="8" t="n">
        <v>0.001</v>
      </c>
    </row>
    <row r="32" spans="1:16">
      <c r="A32" s="4" t="s">
        <v>477</v>
      </c>
    </row>
    <row r="33" spans="1:16">
      <c r="A33" s="4" t="s">
        <v>462</v>
      </c>
      <c r="C33" s="5" t="n">
        <v>1500000</v>
      </c>
    </row>
    <row r="34" spans="1:16">
      <c r="A34" s="4" t="s">
        <v>478</v>
      </c>
    </row>
    <row r="35" spans="1:16">
      <c r="A35" s="4" t="s">
        <v>466</v>
      </c>
      <c r="C35" s="5" t="n">
        <v>500000</v>
      </c>
    </row>
    <row r="36" spans="1:16">
      <c r="A36" s="4" t="s">
        <v>479</v>
      </c>
    </row>
    <row r="37" spans="1:16">
      <c r="A37" s="4" t="s">
        <v>480</v>
      </c>
      <c r="F37" s="7" t="n">
        <v>20000</v>
      </c>
    </row>
    <row r="38" spans="1:16">
      <c r="A38" s="4" t="s">
        <v>481</v>
      </c>
      <c r="F38" s="7" t="n">
        <v>250000</v>
      </c>
    </row>
    <row r="39" spans="1:16">
      <c r="A39" s="4" t="s">
        <v>482</v>
      </c>
    </row>
    <row r="40" spans="1:16">
      <c r="A40" s="4" t="s">
        <v>483</v>
      </c>
      <c r="G40" s="7" t="n">
        <v>20000</v>
      </c>
    </row>
    <row r="41" spans="1:16">
      <c r="A41" s="4" t="s">
        <v>484</v>
      </c>
    </row>
    <row r="42" spans="1:16">
      <c r="A42" s="4" t="s">
        <v>485</v>
      </c>
      <c r="H42" s="7" t="n">
        <v>1000000</v>
      </c>
    </row>
    <row r="43" spans="1:16">
      <c r="A43" s="4" t="s">
        <v>458</v>
      </c>
      <c r="H43" s="7" t="n">
        <v>500000</v>
      </c>
      <c r="M43" s="7" t="n">
        <v>250000</v>
      </c>
      <c r="N43" s="7" t="n">
        <v>250000</v>
      </c>
    </row>
    <row r="44" spans="1:16">
      <c r="A44" s="4" t="s">
        <v>486</v>
      </c>
      <c r="H44" s="5" t="n">
        <v>10000000</v>
      </c>
    </row>
    <row r="45" spans="1:16">
      <c r="A45" s="4" t="s">
        <v>487</v>
      </c>
      <c r="H45" s="5" t="n">
        <v>5000000</v>
      </c>
    </row>
    <row r="46" spans="1:16">
      <c r="A46" s="4" t="s">
        <v>488</v>
      </c>
      <c r="H46" s="4" t="s">
        <v>489</v>
      </c>
    </row>
    <row r="47" spans="1:16">
      <c r="A47" s="4" t="s">
        <v>490</v>
      </c>
      <c r="H47" s="5" t="n">
        <v>1000000</v>
      </c>
    </row>
    <row r="48" spans="1:16">
      <c r="A48" s="4" t="s">
        <v>491</v>
      </c>
      <c r="H48" s="7" t="n">
        <v>2000000</v>
      </c>
    </row>
    <row r="49" spans="1:16">
      <c r="A49" s="4" t="s">
        <v>492</v>
      </c>
    </row>
    <row r="50" spans="1:16">
      <c r="A50" s="4" t="s">
        <v>485</v>
      </c>
      <c r="H50" s="7" t="n">
        <v>450000</v>
      </c>
    </row>
    <row r="51" spans="1:16">
      <c r="A51" s="4" t="s">
        <v>486</v>
      </c>
      <c r="H51" s="5" t="n">
        <v>5000000</v>
      </c>
    </row>
    <row r="52" spans="1:16">
      <c r="A52" s="4" t="s">
        <v>493</v>
      </c>
    </row>
    <row r="53" spans="1:16">
      <c r="A53" s="4" t="s">
        <v>494</v>
      </c>
      <c r="B53" s="7" t="n">
        <v>62500</v>
      </c>
    </row>
    <row r="54" spans="1:16">
      <c r="A54" s="4" t="s">
        <v>495</v>
      </c>
    </row>
    <row r="55" spans="1:16">
      <c r="A55" s="4" t="s">
        <v>459</v>
      </c>
      <c r="D55" s="7" t="n">
        <v>300000</v>
      </c>
    </row>
    <row r="56" spans="1:16">
      <c r="A56" s="4" t="s">
        <v>496</v>
      </c>
      <c r="D56" s="4" t="s">
        <v>4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8</v>
      </c>
      <c r="B1" s="2" t="s">
        <v>499</v>
      </c>
      <c r="C1" s="2" t="s">
        <v>500</v>
      </c>
      <c r="D1" s="2" t="s">
        <v>501</v>
      </c>
      <c r="E1" s="2" t="s">
        <v>502</v>
      </c>
      <c r="F1" s="2" t="s">
        <v>503</v>
      </c>
      <c r="G1" s="2" t="s">
        <v>504</v>
      </c>
      <c r="H1" s="2" t="s">
        <v>505</v>
      </c>
      <c r="I1" s="2" t="s">
        <v>420</v>
      </c>
      <c r="J1" s="2" t="s">
        <v>506</v>
      </c>
    </row>
    <row r="2" spans="1:10">
      <c r="A2" s="4" t="s">
        <v>442</v>
      </c>
    </row>
    <row r="3" spans="1:10">
      <c r="A3" s="4" t="s">
        <v>507</v>
      </c>
      <c r="I3" s="5" t="n">
        <v>5660377</v>
      </c>
    </row>
    <row r="4" spans="1:10">
      <c r="A4" s="4" t="s">
        <v>508</v>
      </c>
      <c r="I4" s="7" t="n">
        <v>3000</v>
      </c>
    </row>
    <row r="5" spans="1:10">
      <c r="A5" s="4" t="s">
        <v>509</v>
      </c>
    </row>
    <row r="6" spans="1:10">
      <c r="A6" s="4" t="s">
        <v>507</v>
      </c>
      <c r="B6" s="5" t="n">
        <v>12525486</v>
      </c>
      <c r="C6" s="5" t="n">
        <v>5177621</v>
      </c>
      <c r="D6" s="5" t="n">
        <v>14777637</v>
      </c>
      <c r="E6" s="5" t="n">
        <v>3889146</v>
      </c>
      <c r="F6" s="5" t="n">
        <v>5236276</v>
      </c>
      <c r="G6" s="5" t="n">
        <v>8731618</v>
      </c>
      <c r="H6" s="5" t="n">
        <v>3685000</v>
      </c>
    </row>
    <row r="7" spans="1:10">
      <c r="A7" s="4" t="s">
        <v>508</v>
      </c>
      <c r="B7" s="7" t="n">
        <v>30294</v>
      </c>
      <c r="C7" s="7" t="n">
        <v>27763</v>
      </c>
      <c r="D7" s="7" t="n">
        <v>52762</v>
      </c>
      <c r="E7" s="7" t="n">
        <v>11862</v>
      </c>
      <c r="F7" s="7" t="n">
        <v>16494</v>
      </c>
      <c r="G7" s="7" t="n">
        <v>43209</v>
      </c>
      <c r="H7" s="7" t="n">
        <v>11608</v>
      </c>
    </row>
    <row r="8" spans="1:10">
      <c r="A8" s="4" t="s">
        <v>510</v>
      </c>
      <c r="B8" s="7" t="n">
        <v>0</v>
      </c>
      <c r="C8" s="7" t="n">
        <v>0</v>
      </c>
      <c r="D8" s="7" t="n">
        <v>0</v>
      </c>
      <c r="E8" s="7" t="n">
        <v>0</v>
      </c>
      <c r="F8" s="7" t="n">
        <v>0</v>
      </c>
      <c r="G8" s="7" t="n">
        <v>0</v>
      </c>
      <c r="H8" s="7" t="n">
        <v>0</v>
      </c>
    </row>
    <row r="9" spans="1:10">
      <c r="A9" s="4" t="s">
        <v>511</v>
      </c>
    </row>
    <row r="10" spans="1:10">
      <c r="A10" s="4" t="s">
        <v>512</v>
      </c>
      <c r="J10" s="7"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77</v>
      </c>
    </row>
    <row r="3" spans="1:3">
      <c r="A3" s="3" t="s">
        <v>108</v>
      </c>
    </row>
    <row r="4" spans="1:3">
      <c r="A4" s="4" t="s">
        <v>102</v>
      </c>
      <c r="B4" s="7" t="n">
        <v>4025574</v>
      </c>
      <c r="C4" s="7" t="n">
        <v>-5239226</v>
      </c>
    </row>
    <row r="5" spans="1:3">
      <c r="A5" s="4" t="s">
        <v>109</v>
      </c>
      <c r="B5" s="5" t="n">
        <v>1670158</v>
      </c>
      <c r="C5" s="4" t="s">
        <v>31</v>
      </c>
    </row>
    <row r="6" spans="1:3">
      <c r="A6" s="4" t="s">
        <v>34</v>
      </c>
      <c r="B6" s="5" t="n">
        <v>-9062</v>
      </c>
      <c r="C6" s="4" t="s">
        <v>31</v>
      </c>
    </row>
    <row r="7" spans="1:3">
      <c r="A7" s="4" t="s">
        <v>110</v>
      </c>
      <c r="B7" s="5" t="n">
        <v>-37790</v>
      </c>
      <c r="C7" s="5" t="n">
        <v>-48411</v>
      </c>
    </row>
    <row r="8" spans="1:3">
      <c r="A8" s="4" t="s">
        <v>36</v>
      </c>
      <c r="B8" s="5" t="n">
        <v>240000</v>
      </c>
      <c r="C8" s="4" t="s">
        <v>31</v>
      </c>
    </row>
    <row r="9" spans="1:3">
      <c r="A9" s="4" t="s">
        <v>33</v>
      </c>
      <c r="B9" s="5" t="n">
        <v>-11266</v>
      </c>
      <c r="C9" s="5" t="n">
        <v>2712</v>
      </c>
    </row>
    <row r="10" spans="1:3">
      <c r="A10" s="4" t="s">
        <v>111</v>
      </c>
      <c r="B10" s="5" t="n">
        <v>-14457887</v>
      </c>
      <c r="C10" s="5" t="n">
        <v>4614094</v>
      </c>
    </row>
    <row r="11" spans="1:3">
      <c r="A11" s="4" t="s">
        <v>112</v>
      </c>
      <c r="B11" s="5" t="n">
        <v>1655679</v>
      </c>
      <c r="C11" s="5" t="n">
        <v>238793</v>
      </c>
    </row>
    <row r="12" spans="1:3">
      <c r="A12" s="4" t="s">
        <v>113</v>
      </c>
      <c r="B12" s="5" t="n">
        <v>6191000</v>
      </c>
      <c r="C12" s="4" t="s">
        <v>31</v>
      </c>
    </row>
    <row r="13" spans="1:3">
      <c r="A13" s="3" t="s">
        <v>114</v>
      </c>
    </row>
    <row r="14" spans="1:3">
      <c r="A14" s="4" t="s">
        <v>44</v>
      </c>
      <c r="B14" s="5" t="n">
        <v>-74151</v>
      </c>
      <c r="C14" s="4" t="s">
        <v>31</v>
      </c>
    </row>
    <row r="15" spans="1:3">
      <c r="A15" s="4" t="s">
        <v>115</v>
      </c>
      <c r="B15" s="5" t="n">
        <v>-245985</v>
      </c>
      <c r="C15" s="5" t="n">
        <v>6083</v>
      </c>
    </row>
    <row r="16" spans="1:3">
      <c r="A16" s="4" t="s">
        <v>116</v>
      </c>
      <c r="B16" s="5" t="n">
        <v>-10550</v>
      </c>
      <c r="C16" s="5" t="n">
        <v>5493</v>
      </c>
    </row>
    <row r="17" spans="1:3">
      <c r="A17" s="4" t="s">
        <v>117</v>
      </c>
      <c r="B17" s="5" t="n">
        <v>-1064279</v>
      </c>
      <c r="C17" s="5" t="n">
        <v>-420462</v>
      </c>
    </row>
    <row r="18" spans="1:3">
      <c r="A18" s="3" t="s">
        <v>118</v>
      </c>
    </row>
    <row r="19" spans="1:3">
      <c r="A19" s="4" t="s">
        <v>119</v>
      </c>
      <c r="B19" s="5" t="n">
        <v>-32500</v>
      </c>
    </row>
    <row r="20" spans="1:3">
      <c r="A20" s="4" t="s">
        <v>120</v>
      </c>
      <c r="B20" s="4" t="s">
        <v>31</v>
      </c>
      <c r="C20" s="5" t="n">
        <v>-51892</v>
      </c>
    </row>
    <row r="21" spans="1:3">
      <c r="A21" s="4" t="s">
        <v>121</v>
      </c>
      <c r="B21" s="5" t="n">
        <v>-32500</v>
      </c>
      <c r="C21" s="5" t="n">
        <v>-51892</v>
      </c>
    </row>
    <row r="22" spans="1:3">
      <c r="A22" s="3" t="s">
        <v>122</v>
      </c>
    </row>
    <row r="23" spans="1:3">
      <c r="A23" s="4" t="s">
        <v>123</v>
      </c>
      <c r="B23" s="4" t="s">
        <v>31</v>
      </c>
      <c r="C23" s="5" t="n">
        <v>-345000</v>
      </c>
    </row>
    <row r="24" spans="1:3">
      <c r="A24" s="4" t="s">
        <v>124</v>
      </c>
      <c r="B24" s="4" t="s">
        <v>31</v>
      </c>
      <c r="C24" s="5" t="n">
        <v>-35000</v>
      </c>
    </row>
    <row r="25" spans="1:3">
      <c r="A25" s="4" t="s">
        <v>125</v>
      </c>
      <c r="B25" s="5" t="n">
        <v>800034</v>
      </c>
      <c r="C25" s="5" t="n">
        <v>867577</v>
      </c>
    </row>
    <row r="26" spans="1:3">
      <c r="A26" s="4" t="s">
        <v>126</v>
      </c>
      <c r="B26" s="5" t="n">
        <v>800034</v>
      </c>
      <c r="C26" s="5" t="n">
        <v>487577</v>
      </c>
    </row>
    <row r="27" spans="1:3">
      <c r="A27" s="4" t="s">
        <v>127</v>
      </c>
      <c r="B27" s="5" t="n">
        <v>-296745</v>
      </c>
      <c r="C27" s="5" t="n">
        <v>15223</v>
      </c>
    </row>
    <row r="28" spans="1:3">
      <c r="A28" s="4" t="s">
        <v>128</v>
      </c>
      <c r="B28" s="5" t="n">
        <v>469233</v>
      </c>
      <c r="C28" s="5" t="n">
        <v>2644</v>
      </c>
    </row>
    <row r="29" spans="1:3">
      <c r="A29" s="4" t="s">
        <v>129</v>
      </c>
      <c r="B29" s="5" t="n">
        <v>172188</v>
      </c>
      <c r="C29" s="5" t="n">
        <v>17867</v>
      </c>
    </row>
    <row r="30" spans="1:3">
      <c r="A30" s="3" t="s">
        <v>130</v>
      </c>
    </row>
    <row r="31" spans="1:3">
      <c r="A31" s="4" t="s">
        <v>131</v>
      </c>
      <c r="B31" s="4" t="s">
        <v>31</v>
      </c>
      <c r="C31" s="4" t="s">
        <v>31</v>
      </c>
    </row>
    <row r="32" spans="1:3">
      <c r="A32" s="4" t="s">
        <v>132</v>
      </c>
      <c r="B32" s="4" t="s">
        <v>31</v>
      </c>
      <c r="C32" s="4" t="s">
        <v>31</v>
      </c>
    </row>
    <row r="33" spans="1:3">
      <c r="A33" s="3" t="s">
        <v>133</v>
      </c>
    </row>
    <row r="34" spans="1:3">
      <c r="A34" s="4" t="s">
        <v>134</v>
      </c>
      <c r="B34" s="5" t="n">
        <v>482208</v>
      </c>
      <c r="C34" s="5" t="n">
        <v>65000</v>
      </c>
    </row>
    <row r="35" spans="1:3">
      <c r="A35" s="4" t="s">
        <v>135</v>
      </c>
      <c r="B35" s="5" t="n">
        <v>35400</v>
      </c>
      <c r="C35" s="4" t="s">
        <v>31</v>
      </c>
    </row>
    <row r="36" spans="1:3">
      <c r="A36" s="4" t="s">
        <v>136</v>
      </c>
      <c r="B36" s="5" t="n">
        <v>27617</v>
      </c>
      <c r="C36" s="4" t="s">
        <v>31</v>
      </c>
    </row>
    <row r="37" spans="1:3">
      <c r="A37" s="4" t="s">
        <v>137</v>
      </c>
      <c r="B37" s="5" t="n">
        <v>5091000</v>
      </c>
      <c r="C37" s="5" t="n">
        <v>5091000</v>
      </c>
    </row>
    <row r="38" spans="1:3">
      <c r="A38" s="4" t="s">
        <v>138</v>
      </c>
      <c r="B38" s="5" t="n">
        <v>9500000</v>
      </c>
      <c r="C38" s="4" t="s">
        <v>31</v>
      </c>
    </row>
    <row r="39" spans="1:3">
      <c r="A39" s="4" t="s">
        <v>139</v>
      </c>
      <c r="B39" s="5" t="n">
        <v>16113462</v>
      </c>
      <c r="C39" s="4" t="s">
        <v>31</v>
      </c>
    </row>
    <row r="40" spans="1:3">
      <c r="A40" s="4" t="s">
        <v>140</v>
      </c>
      <c r="B40" s="5" t="n">
        <v>3000000</v>
      </c>
      <c r="C40" s="4" t="s">
        <v>31</v>
      </c>
    </row>
    <row r="41" spans="1:3">
      <c r="A41" s="4" t="s">
        <v>141</v>
      </c>
      <c r="B41" s="7" t="n">
        <v>850034</v>
      </c>
      <c r="C41"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4:48:57Z</dcterms:created>
  <dcterms:modified xmlns:dcterms="http://purl.org/dc/terms/" xmlns:xsi="http://www.w3.org/2001/XMLSchema-instance" xsi:type="dcterms:W3CDTF">2017-09-13T14:48:57Z</dcterms:modified>
</cp:coreProperties>
</file>